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ign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ignificant Contracts" sheetId="16" state="visible" r:id="rId16"/>
    <sheet xmlns:r="http://schemas.openxmlformats.org/officeDocument/2006/relationships" name="Commitments and Contingencies" sheetId="17" state="visible" r:id="rId17"/>
    <sheet xmlns:r="http://schemas.openxmlformats.org/officeDocument/2006/relationships" name="Share Capital"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Basis of Presentation and Sig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Information (Tables)" sheetId="30" state="visible" r:id="rId30"/>
    <sheet xmlns:r="http://schemas.openxmlformats.org/officeDocument/2006/relationships" name="Basis of Presentation and Sig_3" sheetId="31" state="visible" r:id="rId31"/>
    <sheet xmlns:r="http://schemas.openxmlformats.org/officeDocument/2006/relationships" name="Marketable Securities - Additio" sheetId="32" state="visible" r:id="rId32"/>
    <sheet xmlns:r="http://schemas.openxmlformats.org/officeDocument/2006/relationships" name="Marketable Securities - Summary" sheetId="33" state="visible" r:id="rId33"/>
    <sheet xmlns:r="http://schemas.openxmlformats.org/officeDocument/2006/relationships" name="Fair Value Measurements - Sched"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chedule of " sheetId="37" state="visible" r:id="rId37"/>
    <sheet xmlns:r="http://schemas.openxmlformats.org/officeDocument/2006/relationships" name="Commitments and Contingencies -" sheetId="38" state="visible" r:id="rId38"/>
    <sheet xmlns:r="http://schemas.openxmlformats.org/officeDocument/2006/relationships" name="Significant Contracts - Additio" sheetId="39" state="visible" r:id="rId39"/>
    <sheet xmlns:r="http://schemas.openxmlformats.org/officeDocument/2006/relationships" name="Share Capital - Additional Info"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Stock-based Compensation - Su_2" sheetId="44" state="visible" r:id="rId44"/>
    <sheet xmlns:r="http://schemas.openxmlformats.org/officeDocument/2006/relationships" name="Net Loss Per Share Attributab_3" sheetId="45" state="visible" r:id="rId45"/>
    <sheet xmlns:r="http://schemas.openxmlformats.org/officeDocument/2006/relationships" name="Income Taxes - Additional Infor" sheetId="46" state="visible" r:id="rId46"/>
    <sheet xmlns:r="http://schemas.openxmlformats.org/officeDocument/2006/relationships" name="Segment Information (Additional" sheetId="47" state="visible" r:id="rId47"/>
    <sheet xmlns:r="http://schemas.openxmlformats.org/officeDocument/2006/relationships" name="Segment Information - Schedule " sheetId="48" state="visible" r:id="rId48"/>
    <sheet xmlns:r="http://schemas.openxmlformats.org/officeDocument/2006/relationships" name="Segment Information - Segment I"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SFr &quot;#,##0.00_);_(&quot;SFr &quot;(#,##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hares, nominal value CHF 0.03</t>
        </is>
      </c>
      <c r="C9" s="4" t="inlineStr">
        <is>
          <t xml:space="preserve"> </t>
        </is>
      </c>
    </row>
    <row r="10">
      <c r="A10" s="4" t="inlineStr">
        <is>
          <t>Trading Symbol</t>
        </is>
      </c>
      <c r="B10" s="4" t="inlineStr">
        <is>
          <t>CRSP</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CRISPR THERAPEUTICS AG</t>
        </is>
      </c>
      <c r="C12" s="4" t="inlineStr">
        <is>
          <t xml:space="preserve"> </t>
        </is>
      </c>
    </row>
    <row r="13">
      <c r="A13" s="4" t="inlineStr">
        <is>
          <t>Entity Central Index Key</t>
        </is>
      </c>
      <c r="B13" s="4" t="inlineStr">
        <is>
          <t>0001674416</t>
        </is>
      </c>
      <c r="C13" s="4" t="inlineStr">
        <is>
          <t xml:space="preserve"> </t>
        </is>
      </c>
    </row>
    <row r="14">
      <c r="A14" s="4" t="inlineStr">
        <is>
          <t>Entity Tax Identification Number</t>
        </is>
      </c>
      <c r="B14" s="4" t="inlineStr">
        <is>
          <t>00-0000000</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86363684</v>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7923</t>
        </is>
      </c>
      <c r="C22" s="4" t="inlineStr">
        <is>
          <t xml:space="preserve"> </t>
        </is>
      </c>
    </row>
    <row r="23">
      <c r="A23" s="4" t="inlineStr">
        <is>
          <t>Entity Address, Address Line One</t>
        </is>
      </c>
      <c r="B23" s="4" t="inlineStr">
        <is>
          <t>Baarerstrasse 14</t>
        </is>
      </c>
      <c r="C23" s="4" t="inlineStr">
        <is>
          <t xml:space="preserve"> </t>
        </is>
      </c>
    </row>
    <row r="24">
      <c r="A24" s="4" t="inlineStr">
        <is>
          <t>Entity Address, City or Town</t>
        </is>
      </c>
      <c r="B24" s="4" t="inlineStr">
        <is>
          <t>Zug</t>
        </is>
      </c>
      <c r="C24" s="4" t="inlineStr">
        <is>
          <t xml:space="preserve"> </t>
        </is>
      </c>
    </row>
    <row r="25">
      <c r="A25" s="4" t="inlineStr">
        <is>
          <t>Entity Address, Country</t>
        </is>
      </c>
      <c r="B25" s="4" t="inlineStr">
        <is>
          <t>CH</t>
        </is>
      </c>
      <c r="C25" s="4" t="inlineStr">
        <is>
          <t xml:space="preserve"> </t>
        </is>
      </c>
    </row>
    <row r="26">
      <c r="A26" s="4" t="inlineStr">
        <is>
          <t>Entity Address, Postal Zip Code</t>
        </is>
      </c>
      <c r="B26" s="4" t="inlineStr">
        <is>
          <t>6300</t>
        </is>
      </c>
      <c r="C26" s="4" t="inlineStr">
        <is>
          <t xml:space="preserve"> </t>
        </is>
      </c>
    </row>
    <row r="27">
      <c r="A27" s="4" t="inlineStr">
        <is>
          <t>City Area Code</t>
        </is>
      </c>
      <c r="B27" s="4" t="inlineStr">
        <is>
          <t>41 (0)41</t>
        </is>
      </c>
      <c r="C27" s="4" t="inlineStr">
        <is>
          <t xml:space="preserve"> </t>
        </is>
      </c>
    </row>
    <row r="28">
      <c r="A28" s="4" t="inlineStr">
        <is>
          <t>Local Phone Number</t>
        </is>
      </c>
      <c r="B28" s="4" t="inlineStr">
        <is>
          <t>561 32 77</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V8</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condensed consolidated financial statements are unaudited and have been prepared by the Company in accordance with accounting principles generally accepted in the United States of America, or U.S.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month interim periods ended March 31, 2025 and 2024.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4, which are contained in the 2024 Annual Report on Form 10-K filed with the Securities and Exchange Commission, or the SEC, on February 11, 2025 .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 Significant Accounting Policies The significant accounting policies used in preparation of these condensed consolidated financial statements for the three months ended March 31, 2025 are consistent with those discussed in Note 2 to the consolidated financial statements in the Company’s 2024 Annual Report on Form 10-K filed with the SEC on February 11, 2025, with the exception of changes to the below policy. Collaboration Arrangements The Company records the elements of its collaboration agreements that represent joint operating activities in accordance with ASC, Accounting Standards Codification, or ASC, 808, Collaborative Agreements , or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Collaboration costs specific to the Vertex Hemoglobinopathy Agreements (as defined in Note 6) accounted for under ASC 808 are presented within “collaboration expense, net” in the condensed consolidated statements of operations and comprehensive loss. Refer to Note 6 to these condensed consolidated financial statements for further discussion on the Vertex Hemoglobinopathy Agreements. Recent Accounting Pronouncements In December 2023, the Financial Accounting Standards Board, or FASB, issued Accounting Standards Update, or ASU, 2023-09, Improvements to Income Tax Disclosures , which requires entities, on an annual basi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has adopted ASU 2023-09 and is currently evaluating the guidance, which is expected to only impact annual disclosures with no impact to the Company’s results of operations. In November 2024, the FASB issued ASU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2. Marketable Securities The following table summarizes cash equivalents and marketable securities held at March 31, 2025 and December 31, 2024 (in thousands), which are recorded at fair value. The table below excludes $ 137.7 million and $ 193.9 million of cash at March 31, 2025 and December 31, 2024, respectively.
Amortized Gross Gross Fair Value
March 31, 2025
Cash equivalents:
Money market funds $ 66,748 $ — $ — $ 66,748
Commercial paper 23,475 — ( 2 ) 23,473
Corporate debt securities 914 — — 914
U.S. Treasury securities 6,339 — — 6,339
Total cash equivalents 97,476 — ( 2 ) 97,474
Marketable securities:
Corporate debt securities 1,141,075 4,263 ( 614 ) 1,144,724
Certificates of deposit 107,242 — — 107,242
Government-sponsored enterprise securities 269,836 596 ( 176 ) 270,256
Commercial paper 91,587 21 ( 4 ) 91,604
Total marketable debt securities 1,609,740 4,880 ( 794 ) 1,613,826
Corporate equity securities 10,387 — ( 4,112 ) 6,275
Total marketable securities 1,620,127 4,880 ( 4,906 ) 1,620,101
Total cash equivalents and marketable securities $ 1,717,603 $ 4,880 $ ( 4,908 ) $ 1,717,575
December 31, 2024
Cash equivalents:
Money market funds $ 74,155 $ — $ — $ 74,155
Corporate debt securities 882 — — 882
Commercial paper 29,271 — ( 9 ) 29,262
Total cash equivalents 104,308 — ( 9 ) 104,299
Marketable securities:
U.S. Treasury securities 5,936 2 — 5,938
Corporate debt securities 1,136,255 3,442 ( 1,592 ) 1,138,105
Certificates of deposit 52,372 — — 52,372
Government-sponsored enterprise securities 266,877 482 ( 497 ) 266,862
Commercial paper 127,805 34 ( 39 ) 127,800
Total marketable debt securities 1,589,245 3,960 ( 2,128 ) 1,591,077
Corporate equity securities 10,387 4,600 ( 495 ) 14,492
Total marketable securities 1,599,632 8,560 ( 2,623 ) 1,605,569
Total cash equivalents and marketable securities $ 1,703,940 $ 8,560 $ ( 2,632 ) $ 1,709,868 As of March 31, 2025 , marketable debt securities were in a net unrealized gain position of $ 4.1 million. As of December 31, 2024 , marketable debt securities were in a net unrealized gain position of $ 1.8 million. The Company has recorded a net unrealized gain of $ 2.3 million and a net unrealized loss of $ 3.5 million during the three months ended March 31, 2025 and 2024, respectively, related to its debt securities, which is included in comprehensive loss on the condensed consolidated statements of operations and comprehensive loss. As of March 31, 2025 and December 31, 2024, the aggregate fair value of marketable securities that were in an unrealized loss position for less than twelve months was $ 288.8 million and $ 451.9 million, respectively. As of March 31, 2025 and December 31, 2024, the aggregate fair value of marketable securities that were in an unrealized loss position for more than twelve months was $ 3.5 million and $ 31.8 million, respectively. As of March 31, 2025 , no securities in an unrealized loss position for more than twelve months will mature beyond one year. As of December 31, 2024 , no securities in an unrealized loss position for more than twelve months had maturities beyond one year. As of March 31, 2025 , marketable equity securities were in a net unrealized loss position of $ 4.1 million. As of December 31, 2024 , marketable equity securities were in a net unrealized gain position of $ 4.1 million. The Company has recorded a net unrealized loss of $ 8.2 million during the three months ended March 31, 2025 , related to its equity securities. The Company did no t hold marketable equity securities as of March 31, 2024. These amounts are included in comprehensive loss on the condensed consolidated statements of operations and comprehensive loss. The Company determined that there is no material credit risk associated with the above investments as of March 31, 2025. The Company has the intent and ability to hold such securities until recovery. As a result, the Company did not record any charges for credit-related impairments for its marketable securities for the three months ended March 31, 2025 and 2024 . No available-for-sale debt securities held as of March 31, 2025 had remaining maturities greater than thirty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at fair value on a recurring basis and indicate the fair value hierarchy classification of such fair values as of March 31, 2025 and December 31, 2024 (in thousands):
Fair Value Measurements at
March 31, 2025
Total Level 1 Level 2 Level 3
Cash and cash equivalents:
Cash $ 137,710 $ 137,710 $ — $ —
Money market funds 66,748 66,748 — —
Commercial paper 23,473 — 23,473 —
Corporate debt securities 914 — 914 —
U.S. Treasury securities 6,339 — 6,339 —
Marketable securities:
Corporate debt securities 1,144,724 — 1,144,724 —
Certificates and term deposits 107,242 — 107,242 —
Government-sponsored enterprise securities 270,256 — 270,256 —
Commercial paper 91,604 — 91,604 —
Corporate equity securities 6,275 875 5,400 —
Total $ 1,855,285 $ 205,333 $ 1,649,952 $ —
Fair Value Measurements at
December 31, 2024
Total Level 1 Level 2 Level 3
Cash and cash equivalents:
Cash $ 193,958 $ 193,958 $ — $ —
Money market funds 74,155 74,155 — —
Corporate debt securities 882 — 882 —
Commercial paper 29,262 — 29,262 —
Marketable securities:
U.S. Treasury securities 5,938 — 5,938 —
Corporate debt securities 1,138,105 — 1,138,105 —
Certificates of deposit 52,372 — 52,372 —
Government-sponsored enterprise securities 266,862 — 266,862 —
Commercial paper 127,800 — 127,800 —
Corporate equity securities 14,492 2,391 12,101 —
Total $ 1,903,826 $ 270,504 $ 1,633,322 $ — Marketable securities classified as Level 1 within the valuation hierarchy consist of corporate equity securities with quoted prices in active markets. Marketable securities classified as Level 2 within the valuation hierarchy generally consist of U.S. treasury securities and government agency securities, certificates of deposit, corporate bonds, commercial paper and warrants to purchase common shares of publicly traded companies. The Company estimates the fair value of these marketable securities by taking into consideration valuations obtained from third-party pricing 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in thousands):
As of
March 31, December 31,
2025 2024
Computer equipment $ 4,248 $ 3,833
Furniture, fixtures and other 8,554 8,554
Laboratory equipment 42,204 42,008
Leasehold improvements 145,852 145,852
Construction work in process 5,536 6,118
Total property and equipment, gross 206,394 206,365
Accumulated depreciation ( 76,968 ) ( 72,272 )
Total property and equipment, net $ 129,426 $ 134,093 Depreciation expense for the three months ended March 31, 2025 and 2024 $ 4.7 million and $ 4.8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in thousands):
As of
March 31, December 31,
2025 2024
Payroll and employee-related costs $ 6,086 $ 18,443
Research and development costs 17,508 15,549
Collaboration costs 55,297 —
Licensing fees 806 1,850
Professional fees 3,426 3,086
Intellectual property costs 1,031 1,513
Other 461 631
Total $ 84,615 $ 41,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Contracts</t>
        </is>
      </c>
      <c r="B4" s="4" t="inlineStr">
        <is>
          <t>6. Significant Contracts Agreements with Vertex For purposes of this Note 6 and Note 7, CASGEVY (exagamglogene autotemcel [exa-cel]) is referred to as “CASGEVY”. 2015 collaboration In 2015, the Company entered into a strategic collaboration, option and license agreement, or the 2015 Collaboration Agreement, with Vertex Pharmaceuticals Incorporated, or Vertex. The 2015 Collaboration Agreement is focused on the use of the Company’s CRISPR/Cas9 gene editing technology to discover and develop potential new treatments aimed at the underlying genetic causes of human disease. The Company and Vertex amended the 2015 Collaboration Agreement in 2017 and 2019 with Amendment No. 1 and Amendment No. 2, respectively, namely to clarify Vertex’s option rights under the 2015 Collaboration Agreement and to modify certain definitions and provisions of the 2015 Collaboration Agreement to make them consistent with the JDA (as defined below) and the 2019 Collaboration Agreement (as defined below). In 2017, Vertex exercised an option granted to it under the 2015 Collaboration Agreement to obtain a co-exclusive license to develop and commercialize hemoglobinopathy and beta-globin targets, and in 2019, Vertex exercised the remaining options granted to it under the 2015 Collaboration Agreement to exclusively license certain collaboration targets developed under the 2015 Collaboration Agreement. Hemoglobinopathies collaboration In 2017, following Vertex's exercise of its option to obtain a co-exclusive license to develop and commercialize hemoglobinopathy and beta-globin targets, the Company and Vertex entered into a joint development and commercialization agreement, or the JDA, and agreed for potential hemoglobinopathy treatments, including CASGEVY, the Company and Vertex would share equally all research and development costs and worldwide revenues. I n 2021, the Company and Vertex amended and restated the JDA, or the A&amp;R Vertex JDCA (as amended and in effect, from time to time), pursuant to which the parties agreed to, among other things, (a) adjust the governance structure for the collaboration and adjust the responsibilities of each party thereunder, whereby Vertex leads and has all decision making (i.e., control) in relation to the CASGEVY program prospectively; (b) adjust the allocation of net profits and net losses between the parties with respect to CASGEVY only, which will be allocated 40 % to the Company and 60 % to Vertex, prospectively; and (c) exclusively license (subject to the Company’s reserved rights to conduct certain activities) certain intellectual property rights to Vertex relating to the specified product candidates and products (including CASGEVY) that may be researched, developed, manufactured and commercialized on a worldwide basis under the A&amp;R Vertex JDCA. Additionally, for 2022, 2023, and 2024, the Company had an option to defer a portion of its share of costs under the A&amp;R Vertex JDCA if spending on the CASGEVY program exceeded specified amounts. Any deferred amounts under the A&amp;R Vertex JDCA, as amended, are only payable to Vertex as an offset against future profitability of the CASGEVY program and the amounts payable are capped at a specified maximum amount per year. In December 2023, the Company entered into an amendment to the A&amp;R Vertex JDCA, or Amendment No. 1 to the A&amp;R Vertex JDCA, with Vertex related to the global development, manufacturing, and commercialization of CASGEVY. Pursuant to Amendment No. 1 to the A&amp;R Vertex JDCA, among other things, the Company and Vertex agreed to (a) allocate certain costs arising from a license agreement with a third party, resulting in a current payment due to Vertex by the Company of $ 20.0 million upon an event specified in Amendment No. 1 to the A&amp;R Vertex JDCA, and (b) adjust, under certain specified circumstances, the timing of and portion of the Company’s share of costs it is permitted to defer under the agreement. Letter Agreement In May 2024, Vertex and the Company entered into a letter agreement, or the Letter Agreement, with respect to the priority review voucher issued by the FDA to Vertex as the sponsor of the rare pediatric disease product application for CASGEVY. Vertex and the Company agreed that if Vertex utilizes or transfers the priority review voucher prior to the first calendar year in which the CASGEVY program generates a net profit, Vertex will pay the Company $ 43.0 million or an amount equal to 42 % of the net proceeds from such transfer, as applicable. If the CASGEVY program begins generating calendar-year net profits prior to such utilization or transfer, Vertex will instead pay the Company up to $ 43.0 million set-off by deductions Vertex would otherwise be eligible to take against the CASGEVY program’s net profits due to the Company related to amounts deferred previously by the Company. Collaboration in the field of diabetes In 2021, the Company and ViaCyte, Inc., or ViaCyte, entered into a joint development and commercialization agreement, or the ViaCyte JDCA, to jointly develop and commercialize product candidates and shared products for the diagnosis, treatment or prevention of diabetes type 1, diabetes type 2 or insulin dependent / requiring diabetes throughout the world. In the third quarter of 2022, Vertex acquired ViaCyte, and ViaCyte became a wholly-owned subsidiary of Vertex. In March 2023, (1) the Company and ViaCyte entered into an amendment to the ViaCyte JDCA, or the ViaCyte JDCA Amendment, and adjusted certain rights and obligations of the Company and ViaCyte under the ViaCyte JDCA, and (2) the Company and Vertex entered into a non-exclusive license agreement, or the Non-Ex License Agreement, pursuant to which the Company agreed to license to Vertex, on a non-exclusive basis, certain of its gene editing intellectual property to exploit certain products for the diagnosis, treatment or prevention of diabetes type 1, diabetes type 2 or insulin dependent / requiring diabetes throughout the world. Subsequently, ViaCyte elected to opt-out of the ViaCyte JDCA. Per the opt-out terms, the on-going collaboration assets are now wholly owned by the Company, subject to a royalty on future sales owed to ViaCyte. The opt-out became effective in early February 2024. In 2024, the Company received a $ 10.0 million research milestone achieved in the fourth quarter of 2024 and recorded a receivable of $ 25.0 million as of December 31, 2024 related to an additional research milestone achieved under the Non-Ex License Agreement in the fourth quarter of 2024. The Company is eligible to receive additional milestone payments under the Non-Ex License Agreement of up to $ 125.0 million in aggregate, which are dependent on the achievement of pre-determined research, development and commercial milestones for certain products utilizing the licensed intellectual property. Additionally, the Company is eligible to receive tiered royalties on the sales of certain products in the low to mid-single digits. Accounting Analysis For purposes of this Note 6, the 2015 Collaboration Agreement, Amendment No. 1, Amendment No. 2, A&amp;R Vertex JDCA, Amendment No. 1 to the A&amp;R Vertex JDCA are collectively referred to as the “Vertex Hemoglobinopathy Agreements” and the Non-Ex License Agreement and ViaCyte JDCA Amendment are collectively referred to as the “March 2023 Diabetes Agreements.” The Vertex Hemoglobinopathy Agreements and the March 2023 Diabetes Agreements include components of a customer-vendor relationship as defined under ASC 606, Revenue from Contracts with Customers , or ASC 606, collaborative arrangements as defined under ASC 808, and research and development costs as defined under ASC 730, Research and Development , or ASC 730. Specifically, with regards to the March 2023 Diabetes Agreements, the Company concluded that the non-exclusive license is a performance obligation under ASC 606 and the ongoing research and development services under the ViaCyte JDCA Amendment are a unit of account under ASC 808. The Company has determined that recognition criteria for the Letter Agreement has not been met and will not be met until the priority review voucher is (i) utilized or (ii) there is sufficient profitability such that Vertex is obligated to pay the Company under the Letter Agreement. Accounting Analysis Under ASC 606 Accounting for the March 2023 Diabetes Agreements Recognition of Revenue No revenue was recognized under the March 2023 Diabetes Agreements for the three months ended March 31, 2025 and 2024, respectively. Milestones under the Non-Ex License Agreement As of March 31, 2025 , the Company is eligible to receive potential future milestone payments from Vertex of up to $ 125.0 million in the aggregate under the Non-Ex License Agreement depending on the achievement of pre-determined research, development and commercial milestones for certain products utilizing the licensed intellectual property. Additionally, the Company is eligible to receive tiered royalties on the sales of certain products in the low to mid-single digits. Each of the remaining milestones under the Non-Ex License Agreement are fully constrained as of March 31, 2025. There is uncertainty as to whether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for the Vertex Hemoglobinopathy Agreements Recognition of Revenue No revenue was recognized under the Vertex Hemoglobinopathy Agreements for the three months ended March 31, 2025 and 2024. Deferred revenue As of March 31, 2025 and December 31, 2024 , there was no current deferred revenue related to the Vertex Hemoglobinopathy Agreements. As of March 31, 2025 , there was $ 12.3 million of non-current deferred revenue related to the Vertex Hemoglobinopathy Agreements, which is unchanged from December 31, 2024 . The transaction price allocated to the remaining performance obligations was $ 12.3 million. Milestones under the Vertex Hemoglobinopathy Agreements The Company has evaluated the milestones that may be received in connection with the Vertex Hemoglobinopathy Agreements. Under the 2015 Collaboration Agreement and subsequent amendments, the Company is eligible to receive up to $ 410.0 million in additional development, regulatory and commercial milestones and royalties on net product sales for each of the three collaboration targets that Vertex licensed in 2019. Each milestone is payable only once per collaboration target, regardless of the number of products directed to such collaboration target that achieve the relevant milestone event. The Company has the option to conduct research at its own cost in certain defined areas. If such research is beneficial to a program under the Vertex Hemoglobinopathy Agreements and the applicable product ultimately achieves regulatory approval in such areas, the Company could be entitled to receive from Vertex certain milestone payments aggregating to high eight digits. In addition to the milestones described under the Vertex Hemoglobinopathy Agreements, the Company is eligible to receive potential future payments of up to $ 775.0 million upon the successful achievement of specified development, regulatory and commercial milestones under a strategic collaboration and license agreement with Vertex from 2019 for the development and commercialization of products for the treatment of Duchenne muscular dystrophy and myotonic dystrophy Type 1, or DM1. The Company is also eligible to receive tiered royalties on future net sales on any products that may result from this collaboration; however, the Company has the option to forego the DM1 milestones and royalties to co-develop and co-commercialize all DM1 products globally. Each of the remaining milestones described above are fully constrained as of March 31, 2025.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Vertex Hemoglobinopathy Agreements In connection with the Vertex Hemoglobinopathy Agreements, the Company identified the following collaborative elements, which are accounted for under ASC 808: (i) development and commercialization services for shared products, including any transition services related to CASGEVY under the A&amp;R Vertex JDCA; (ii) R&amp;D Services for follow-on products; and (iii) committee participation. The related impact of the cost sharing under the Vertex Hemoglobinopathy Agreements is included within collaboration expense, net, in the condensed consolidated statements of operations and comprehensive loss. During the three months ended March 31, 2025 and 2024 , the Company recognized $ 57.5 million and $ 47.0 million of collaboration expense, net, respectively. Collaboration expense, net, during the three months ended March 31, 2025 and 2024 was net of $ 0.1 million and $ 0.8 million of reimbursements from Vertex,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Refer to Note 7 to the consolidated financial statements in the Company’s 2024 Annual Report on Form 10-K filed with the SEC on February 11, 2025 for discussion of the Company’s lease arrangements. Litigation In the ordinary course of business, the Company is or has been from time to time involved in lawsuits, investigations, proceedings and threats of litigation related to, among other things, the Company’s intellectual property estate (including certain in-licensed intellectual property), commercial arrangements and other matters. Such proceedings may include quasi-litigation, inter partes administrative proceedings in the U.S. Patent and Trademark Office and the European Patent Office or patent offices in other countries, involving the Company’s intellectual property estate including certain in-licensed intellectual property. The outcome of any of the foregoing, regardless of the merits, is inherently uncertain. In addition, litigation and related matters are costly and may divert the attention of Company’s management and other resources that would otherwise be engaged in other activities. If the Company is unable to prevail in any such proceedings, the Company’s business, results of operations, liquidity and financial condition could be adversely affected. Letters of Credit As of March 31, 2025 , the Company had restricted cash of $ 11.5 million, representing letters of credit securing the Company’s obligations under certain leased facilities. The letters of credit are secured by cash held in a restricted depository account , with $ 3.5 million included in “Prepaid expenses and other current assets” and $ 8.0 million included in “Restricted cash” on the Company's condensed consolidated balance sheets as of March 31, 2025. Research, Manufacturing, License and Intellectual Property Agreements The Company has engaged several research institutions and companies to identify new delivery strategies and applications of the Company’s gene editing technology. The Company is also a party to a number of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connec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is eligible to receive up to $ 395.0 million in potential specified research, development, regulatory and commercial milestones and tiered single-digit percentage royalties on future net sales related to a specified target under an amendment to the 2015 Collaboration Agreement (as such term is defined in Note 6 above). In addition, Vertex has the option to conduct research at its own cost in certain defined areas that, if beneficial to a program under the Vertex Hemoglobinopathy Agreements and the applicable product ultimately achieves regulatory approval, could result in the Company owing Vertex certain milestone payments aggregating to high eight digits, subject to certain limitations on the profitability of the program. Under the A&amp;R Vertex JDCA, for 2022, 2023 and 2024, the Company had an option to defer a portion of its share of costs if spending on the CASGEVY program exceeded $ 110.3 million, which the Company exercised in each such year, resulting in deferred costs of $ 221.8 million, in the aggregate. Any deferred amounts under the A&amp;R Vertex JDCA, as amended, are only payable to Vertex as an offset against future profitability of the CASGEVY program and the amounts payable are capped at a specified maximum amount per year. These deferred costs on the CASGEVY program will be recognized by us when recoverability of such deferred amounts by Vertex is probable and the amount can be reasonably estimated. As of March 31, 2025 , no contingent payments have been accru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 xml:space="preserve">8. Share Capital All of the Company’s common shares are authorized under Swiss corporate law with a nominal value of 0.03 CHF per share. Though the nominal value of common shares is stated in Swiss francs, the Company continues to use U.S. dollars as its reporting currency for preparing the condensed consolidated financial statements. As of March 31, 2025 , the Company's share capital consists of 89,905,892 registered common shares with a nominal value of CHF 0.03 per share, 8,202,832 registered common shares reserved for potential issuance of bonds or similar instruments and 19,537,850 registered common shares reserved for the Company’s employee equity incentive plans. In addition, the Board of Directors is authoriz ed to conduct one or more increases of the share capital at any time until June 8, 2028, or the expiration of the capital band if earlier, up to an upper limit of CHF 3,142,094.52 by issuing a corresponding number of registered shares with a nominal value of CHF 0.03 each to be fully paid in. As of March 31, 2025 , the number of shares that may be issued under the capital band is 14,830,592 registered common shares. Common Share Issuances At-the-Market Offerings In August 2019, the Company entered into an Open Market Sale Agreement SM with Jefferies LLC, or Jefferies, under which the Company was able to offer and sell, from time to time at its sole discretion through Jefferies, as its sales agent, its common shares, par value of CHF 0.03 per share, or the August 2019 Sales Agreement. In January 2021, in connection with the August 2019 Sales Agreement, the Company filed a prospectus supplement with the SEC to offer and sell, from time to time, common shares having aggregate gross proceeds of up to $ 600.0 million. In August 2024, the Company filed a new prospectus supplement with the SEC, which replaced the previous prospectus supplements filed in January 2021 and July 2021, respectively, to offer and sell, from time to time, the common shares remaining under the original prospectus supplement and July 2021 prospectus supplement having aggregate gross proceeds of up to $ 378.6 million, or, together with the January 2021 prospectus supplement and July 2021 prospectus supplement, the 2021 ATM. For the three months ended March 31, 2025 , the Company issued and sold an aggregate of 0.2 million common shares under the 2021 ATM at an average price of $ 54.33 per share for aggregate proceeds of $ 8.7 million. Activity under the 2021 ATM was not material for the three months ended March 31, 2024. Equity issuance costs, excluding stamp taxes, were not material for the three months ended March 31, 2025 and 2024. As of March 31, 2025 , the Company has issued and sold an aggregate of 2.1 million common shares under the 2021 ATM at an average price of $ 117.41 per share for aggregate proceeds of $ 241.9 million, which were net of equity issuance costs of $ 3.3 million, excluding stamp tax es. As of March 31, 2025 , common shares having aggregate gross proceeds up to $ 354.8 million remain available under the 2021 ATM. Additional Financings In February 2024, the Company entered into an investment agreement for the sale of approximately $ 280.0 million of its common shares to a group of institutional investors in a registered direct offering, at a price per share of $ 71.50 . The Company received net proceeds of $ 279.0 million, excluding stamp taxes due of $ 2.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During the three months ended March 31, 2025 and 2024, the Company recognized the following stock-based compensation expense (in thousands):
Three Months Ended March 31,
2025 2024
Research and development $ 9,732 $ 11,182
General and administrative 10,480 8,223
Total $ 20,212 $ 19,405 Stock option activity The following table summarizes stock option activity for the three months ended March 31, 2025:
Shares Weighted-
Outstanding at December 31, 2024 7,288,883 $ 58.07
Granted 894,655 42.10
Exercised ( 39,996 ) 36.65
Cancelled or forfeited ( 257,062 ) 58.84
Outstanding at March 31, 2025 7,886,480 $ 56.34
Exercisable at March 31, 2025 5,039,236 $ 58.98
Vested and expected to vest at March 31, 2025 7,886,480 $ 56.34 As of March 31, 2025, total unrecognized compensation expense related to stock options was $ 85.2 million, which the Company expects to recognize over a remaining weighted-average period of 2.8 years. Restricted stock activity The following table summarizes restricted stock activity for the three months ended March 31, 2025:
Shares Weighted-
Unvested balance at December 31, 2024 2,397,643 $ 59.21
Granted 656,721 42.11
Vested ( 396,943 ) 67.98
Cancelled or forfeited ( 129,989 ) 61.44
Unvested balance at March 31, 2025 2,527,432 $ 53.28 As of March 31, 2025, total unrecognized compensation expense related to unvested restricted common shares was $ 103.6 million, which the Company expects to recognize over a remaining weighted-average vesting period of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5184</v>
      </c>
      <c r="C3" s="6" t="n">
        <v>298257</v>
      </c>
    </row>
    <row r="4">
      <c r="A4" s="4" t="inlineStr">
        <is>
          <t>Marketable securities</t>
        </is>
      </c>
      <c r="B4" s="5" t="n">
        <v>1620101</v>
      </c>
      <c r="C4" s="5" t="n">
        <v>1605569</v>
      </c>
    </row>
    <row r="5">
      <c r="A5" s="4" t="inlineStr">
        <is>
          <t>Accounts receivable</t>
        </is>
      </c>
      <c r="B5" s="5" t="n">
        <v>0</v>
      </c>
      <c r="C5" s="5" t="n">
        <v>25000</v>
      </c>
    </row>
    <row r="6">
      <c r="A6" s="4" t="inlineStr">
        <is>
          <t>Prepaid expenses and other current assets</t>
        </is>
      </c>
      <c r="B6" s="5" t="n">
        <v>12326</v>
      </c>
      <c r="C6" s="5" t="n">
        <v>8306</v>
      </c>
    </row>
    <row r="7">
      <c r="A7" s="4" t="inlineStr">
        <is>
          <t>Total current assets</t>
        </is>
      </c>
      <c r="B7" s="5" t="n">
        <v>1867611</v>
      </c>
      <c r="C7" s="5" t="n">
        <v>1937132</v>
      </c>
    </row>
    <row r="8">
      <c r="A8" s="4" t="inlineStr">
        <is>
          <t>Property and equipment, net</t>
        </is>
      </c>
      <c r="B8" s="5" t="n">
        <v>129426</v>
      </c>
      <c r="C8" s="5" t="n">
        <v>134093</v>
      </c>
    </row>
    <row r="9">
      <c r="A9" s="4" t="inlineStr">
        <is>
          <t>Restricted cash</t>
        </is>
      </c>
      <c r="B9" s="5" t="n">
        <v>8006</v>
      </c>
      <c r="C9" s="5" t="n">
        <v>11519</v>
      </c>
    </row>
    <row r="10">
      <c r="A10" s="4" t="inlineStr">
        <is>
          <t>Operating lease assets</t>
        </is>
      </c>
      <c r="B10" s="5" t="n">
        <v>140277</v>
      </c>
      <c r="C10" s="5" t="n">
        <v>143461</v>
      </c>
    </row>
    <row r="11">
      <c r="A11" s="4" t="inlineStr">
        <is>
          <t>Other non-current assets</t>
        </is>
      </c>
      <c r="B11" s="5" t="n">
        <v>20782</v>
      </c>
      <c r="C11" s="5" t="n">
        <v>15829</v>
      </c>
    </row>
    <row r="12">
      <c r="A12" s="4" t="inlineStr">
        <is>
          <t>Total assets</t>
        </is>
      </c>
      <c r="B12" s="5" t="n">
        <v>2166102</v>
      </c>
      <c r="C12" s="5" t="n">
        <v>2242034</v>
      </c>
    </row>
    <row r="13">
      <c r="A13" s="3" t="inlineStr">
        <is>
          <t>Current liabilities:</t>
        </is>
      </c>
      <c r="B13" s="4" t="inlineStr">
        <is>
          <t xml:space="preserve"> </t>
        </is>
      </c>
      <c r="C13" s="4" t="inlineStr">
        <is>
          <t xml:space="preserve"> </t>
        </is>
      </c>
    </row>
    <row r="14">
      <c r="A14" s="4" t="inlineStr">
        <is>
          <t>Accounts payable</t>
        </is>
      </c>
      <c r="B14" s="5" t="n">
        <v>13064</v>
      </c>
      <c r="C14" s="5" t="n">
        <v>14709</v>
      </c>
    </row>
    <row r="15">
      <c r="A15" s="4" t="inlineStr">
        <is>
          <t>Accrued expenses</t>
        </is>
      </c>
      <c r="B15" s="5" t="n">
        <v>84615</v>
      </c>
      <c r="C15" s="5" t="n">
        <v>41072</v>
      </c>
    </row>
    <row r="16">
      <c r="A16" s="4" t="inlineStr">
        <is>
          <t>Deferred revenue, current</t>
        </is>
      </c>
      <c r="B16" s="5" t="n">
        <v>3021</v>
      </c>
      <c r="C16" s="5" t="n">
        <v>3845</v>
      </c>
    </row>
    <row r="17">
      <c r="A17" s="4" t="inlineStr">
        <is>
          <t>Accrued tax liabilities</t>
        </is>
      </c>
      <c r="B17" s="5" t="n">
        <v>1241</v>
      </c>
      <c r="C17" s="5" t="n">
        <v>451</v>
      </c>
    </row>
    <row r="18">
      <c r="A18" s="4" t="inlineStr">
        <is>
          <t>Operating lease liabilities</t>
        </is>
      </c>
      <c r="B18" s="5" t="n">
        <v>17506</v>
      </c>
      <c r="C18" s="5" t="n">
        <v>17288</v>
      </c>
    </row>
    <row r="19">
      <c r="A19" s="4" t="inlineStr">
        <is>
          <t>Other current liabilities</t>
        </is>
      </c>
      <c r="B19" s="5" t="n">
        <v>0</v>
      </c>
      <c r="C19" s="5" t="n">
        <v>10417</v>
      </c>
    </row>
    <row r="20">
      <c r="A20" s="4" t="inlineStr">
        <is>
          <t>Total current liabilities</t>
        </is>
      </c>
      <c r="B20" s="5" t="n">
        <v>119447</v>
      </c>
      <c r="C20" s="5" t="n">
        <v>87782</v>
      </c>
    </row>
    <row r="21">
      <c r="A21" s="4" t="inlineStr">
        <is>
          <t>Deferred revenue, non-current</t>
        </is>
      </c>
      <c r="B21" s="5" t="n">
        <v>12323</v>
      </c>
      <c r="C21" s="5" t="n">
        <v>12323</v>
      </c>
    </row>
    <row r="22">
      <c r="A22" s="4" t="inlineStr">
        <is>
          <t>Operating lease liabilities, net of current portion</t>
        </is>
      </c>
      <c r="B22" s="5" t="n">
        <v>201852</v>
      </c>
      <c r="C22" s="5" t="n">
        <v>206405</v>
      </c>
    </row>
    <row r="23">
      <c r="A23" s="4" t="inlineStr">
        <is>
          <t>Other non-current liabilities</t>
        </is>
      </c>
      <c r="B23" s="5" t="n">
        <v>3320</v>
      </c>
      <c r="C23" s="5" t="n">
        <v>3444</v>
      </c>
    </row>
    <row r="24">
      <c r="A24" s="4" t="inlineStr">
        <is>
          <t>Total liabilities</t>
        </is>
      </c>
      <c r="B24" s="5" t="n">
        <v>336942</v>
      </c>
      <c r="C24" s="5" t="n">
        <v>309954</v>
      </c>
    </row>
    <row r="25">
      <c r="A25" s="4" t="inlineStr">
        <is>
          <t>Commitments and contingencies, see Note 7</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CHF 0.03 nominal value, 132,477,166 shares authorized at March 31, 2025 and at December 31, 2024, 86,531,240 and 85,912,297 shares issued at March 31, 2025 and December 31, 2024, respectively, 86,360,924 and 85,741,981 shares outstanding at March 31, 2025 and December 31, 2024, respectively</t>
        </is>
      </c>
      <c r="B27" s="5" t="n">
        <v>2721</v>
      </c>
      <c r="C27" s="5" t="n">
        <v>2698</v>
      </c>
    </row>
    <row r="28">
      <c r="A28" s="4" t="inlineStr">
        <is>
          <t>Treasury shares, at cost, 170,316 shares at March 31, 2025 and at December 31, 2024</t>
        </is>
      </c>
      <c r="B28" s="5" t="n">
        <v>-62</v>
      </c>
      <c r="C28" s="5" t="n">
        <v>-62</v>
      </c>
    </row>
    <row r="29">
      <c r="A29" s="4" t="inlineStr">
        <is>
          <t>Additional paid-in capital</t>
        </is>
      </c>
      <c r="B29" s="5" t="n">
        <v>3324314</v>
      </c>
      <c r="C29" s="5" t="n">
        <v>3293556</v>
      </c>
    </row>
    <row r="30">
      <c r="A30" s="4" t="inlineStr">
        <is>
          <t>Accumulated deficit</t>
        </is>
      </c>
      <c r="B30" s="5" t="n">
        <v>-1501948</v>
      </c>
      <c r="C30" s="5" t="n">
        <v>-1365952</v>
      </c>
    </row>
    <row r="31">
      <c r="A31" s="4" t="inlineStr">
        <is>
          <t>Accumulated other comprehensive income</t>
        </is>
      </c>
      <c r="B31" s="5" t="n">
        <v>4135</v>
      </c>
      <c r="C31" s="5" t="n">
        <v>1840</v>
      </c>
    </row>
    <row r="32">
      <c r="A32" s="4" t="inlineStr">
        <is>
          <t>Total shareholders' equity</t>
        </is>
      </c>
      <c r="B32" s="5" t="n">
        <v>1829160</v>
      </c>
      <c r="C32" s="5" t="n">
        <v>1932080</v>
      </c>
    </row>
    <row r="33">
      <c r="A33" s="4" t="inlineStr">
        <is>
          <t>Total liabilities and shareholders’ equity</t>
        </is>
      </c>
      <c r="B33" s="6" t="n">
        <v>2166102</v>
      </c>
      <c r="C33" s="6" t="n">
        <v>224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hareholders</t>
        </is>
      </c>
      <c r="B4" s="4" t="inlineStr">
        <is>
          <t xml:space="preserve">10. Net Loss Per Share Attributable to Common Shareholders Basic net loss per share is calculated by dividing net loss attributable to common shareholders by the weighted-average number of common shares outstanding during the period. Diluted net loss per share is calculated by adjusting weighted-average shares outstanding for the dilutive effect of common stock equivalents outstanding for the period using the treasury stock method. For purposes of the diluted net loss per share calculation, stock options, unvested restricted common shares and ESPP shares are considered to be common stock equivalents but are excluded from the calculation of diluted net loss per share, as their effect would be anti-dilutive; therefore, basic and diluted net loss per share were the same for all periods presented as a results of the Company’s net loss. The Company’s net loss is net loss attributable to common shareholders for all periods presented. The Company did not include the securities in the following table in the computation of the net loss per share calculations because the effect would have been anti-dilutive during each period:
Three Months Ended March 31,
2025 2024
Outstanding options 7,886,480 7,164,349
Unvested restricted common shares 2,527,432 2,082,032
ESPP 13,330 8,630
Total 10,427,242 9,255,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During the three months ended March 31, 2025 and 2024 , the Company recorded an income tax provision of $ 1.1 million and $ 0.7 million, respectively, representing an effective tax rate of ( 0.8 %) and ( 0.6 %), respectively. The income tax provision for the three months ended March 31, 2025 is primarily attributable to the income generated by the Company's U.S. subsidiaries. The difference in the statutory tax rate and effective tax rate is primarily a result of the jurisdictional mix of earnings, research credits generated, and the valuation allowance recorded against certain deferred tax assets. The Company maintains a valuation allowance against certain deferred tax assets that are not more-likely-than-not realiz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 operates as one operating segment, which is the business of discovering, developing and commercializing therapies derived from or incorporating genome-editing technology. The determination of a single business segment is consistent with the consolidated financial information regularly provided to the Company’s chief operating decision maker, or CODM. The Company’s chief executive officer , as the CODM, uses consolidated, single-segment financial information for purposes of evaluating performance, making operating decisions, allocating resources and planning and forecasting for future periods. The CODM assesses performance and decides how to allocate resources based on consolidated net loss. The measure is used to monitor budget verses actual results to evaluate the performance of the segment. The measure of segment assets is reported on the condensed consolidated balance sheets as total consolidated assets. All material long-lived assets are located in the United States. Long-lived assets consist of property and equipment, net, and operating lease right-of-use assets. The following table illustrates information about segment revenue, significant segment expenses and segment operating loss for the periods presented (in thousands):
Three Months Ended March 31,
2025 2024
Revenue: $ 865 $ 504
Less 1 :
Research and development expense 2 60,333 62,350
General and administrative expense 3 6,517 7,551
Collaboration expense, net 57,509 46,966
Stock-based compensation expense 20,212 19,405
Depreciation expense 4,718 4,819
Other segment items 4 ( 12,428 ) ( 23,996 )
Segment net loss ( 135,996 ) ( 116,591 )
Reconciliation of profit or loss:
Adjustments or reconciling items — —
Consolidated net loss ( 135,996 ) ( 116,591 ) (1) The significant expense categories and amounts align with the segment-level information that is regularly provided to the CODM. (2) Research and development expense for the three months ended March 31, 2025 and 2024 excludes $ 9.7 million and $ 11.2 million of stock-based compensation expense, respectively, and $ 2.4 million and $ 2.6 million of depreciation expense, respectively. (3) General and administrative expense for the three months ended March 31, 2025 and 2024 excludes $ 10.5 million and $ 8.2 million of stock-based compensation expense, respectively, and $ 2.3 million and $ 2.2 million of depreciation expense, respectively. (4) Other segment items include interest income, net, the change in fair value of corporate equity securities and income tax expense. The Company operates in the United States and Switzerland. Collaboration revenue is attributed to the CRISPR Therapeutics AG entity, which is domiciled in Switzerl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of America, or U.S. GAAP. The accompanying condensed consolidated financial statements include the accounts of the Company and its wholly-owned subsidiaries. All intercompany balances and transactions have been eliminated in consolidation. The Company views its operations and manages its business in one operating segment, which is the business of discovering, developing and commercializing therapies derived from or incorporating genome-editing technology.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three-month interim periods ended March 31, 2025 and 2024.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24, which are contained in the 2024 Annual Report on Form 10-K filed with the Securities and Exchange Commission, or the SEC, on February 11, 2025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t>
        </is>
      </c>
    </row>
    <row r="6">
      <c r="A6" s="4" t="inlineStr">
        <is>
          <t>New Accounting Pronouncements - Recently Adopted</t>
        </is>
      </c>
      <c r="B6" s="4" t="inlineStr">
        <is>
          <t>In December 2023, the Financial Accounting Standards Board, or FASB, issued Accounting Standards Update, or ASU, 2023-09, Improvements to Income Tax Disclosures , which requires entities, on an annual basi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has adopted ASU 2023-09 and is currently evaluating the guidance, which is expected to only impact annual disclosures with no impact to the Company’s results of operations. In November 2024, the FASB issued ASU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ash Equivalents and Marketable Securities Recorded at Fair Value</t>
        </is>
      </c>
      <c r="B4" s="4" t="inlineStr">
        <is>
          <t xml:space="preserve">The following table summarizes cash equivalents and marketable securities held at March 31, 2025 and December 31, 2024 (in thousands), which are recorded at fair value. The table below excludes $ 137.7 million and $ 193.9 million of cash at March 31, 2025 and December 31, 2024, respectively.
Amortized Gross Gross Fair Value
March 31, 2025
Cash equivalents:
Money market funds $ 66,748 $ — $ — $ 66,748
Commercial paper 23,475 — ( 2 ) 23,473
Corporate debt securities 914 — — 914
U.S. Treasury securities 6,339 — — 6,339
Total cash equivalents 97,476 — ( 2 ) 97,474
Marketable securities:
Corporate debt securities 1,141,075 4,263 ( 614 ) 1,144,724
Certificates of deposit 107,242 — — 107,242
Government-sponsored enterprise securities 269,836 596 ( 176 ) 270,256
Commercial paper 91,587 21 ( 4 ) 91,604
Total marketable debt securities 1,609,740 4,880 ( 794 ) 1,613,826
Corporate equity securities 10,387 — ( 4,112 ) 6,275
Total marketable securities 1,620,127 4,880 ( 4,906 ) 1,620,101
Total cash equivalents and marketable securities $ 1,717,603 $ 4,880 $ ( 4,908 ) $ 1,717,575
December 31, 2024
Cash equivalents:
Money market funds $ 74,155 $ — $ — $ 74,155
Corporate debt securities 882 — — 882
Commercial paper 29,271 — ( 9 ) 29,262
Total cash equivalents 104,308 — ( 9 ) 104,299
Marketable securities:
U.S. Treasury securities 5,936 2 — 5,938
Corporate debt securities 1,136,255 3,442 ( 1,592 ) 1,138,105
Certificates of deposit 52,372 — — 52,372
Government-sponsored enterprise securities 266,877 482 ( 497 ) 266,862
Commercial paper 127,805 34 ( 39 ) 127,800
Total marketable debt securities 1,589,245 3,960 ( 2,128 ) 1,591,077
Corporate equity securities 10,387 4,600 ( 495 ) 14,492
Total marketable securities 1,599,632 8,560 ( 2,623 ) 1,605,569
Total cash equivalents and marketable securities $ 1,703,940 $ 8,560 $ ( 2,632 ) $ 1,709,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fair value hierarchy classification of such fair values as of March 31, 2025 and December 31, 2024 (in thousands):
Fair Value Measurements at
March 31, 2025
Total Level 1 Level 2 Level 3
Cash and cash equivalents:
Cash $ 137,710 $ 137,710 $ — $ —
Money market funds 66,748 66,748 — —
Commercial paper 23,473 — 23,473 —
Corporate debt securities 914 — 914 —
U.S. Treasury securities 6,339 — 6,339 —
Marketable securities:
Corporate debt securities 1,144,724 — 1,144,724 —
Certificates and term deposits 107,242 — 107,242 —
Government-sponsored enterprise securities 270,256 — 270,256 —
Commercial paper 91,604 — 91,604 —
Corporate equity securities 6,275 875 5,400 —
Total $ 1,855,285 $ 205,333 $ 1,649,952 $ —
Fair Value Measurements at
December 31, 2024
Total Level 1 Level 2 Level 3
Cash and cash equivalents:
Cash $ 193,958 $ 193,958 $ — $ —
Money market funds 74,155 74,155 — —
Corporate debt securities 882 — 882 —
Commercial paper 29,262 — 29,262 —
Marketable securities:
U.S. Treasury securities 5,938 — 5,938 —
Corporate debt securities 1,138,105 — 1,138,105 —
Certificates of deposit 52,372 — 52,372 —
Government-sponsored enterprise securities 266,862 — 266,862 —
Commercial paper 127,800 — 127,800 —
Corporate equity securities 14,492 2,391 12,101 —
Total $ 1,903,826 $ 270,504 $ 1,633,3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As of
March 31, December 31,
2025 2024
Computer equipment $ 4,248 $ 3,833
Furniture, fixtures and other 8,554 8,554
Laboratory equipment 42,204 42,008
Leasehold improvements 145,852 145,852
Construction work in process 5,536 6,118
Total property and equipment, gross 206,394 206,365
Accumulated depreciation ( 76,968 ) ( 72,272 )
Total property and equipment, net $ 129,426 $ 134,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As of
March 31, December 31,
2025 2024
Payroll and employee-related costs $ 6,086 $ 18,443
Research and development costs 17,508 15,549
Collaboration costs 55,297 —
Licensing fees 806 1,850
Professional fees 3,426 3,086
Intellectual property costs 1,031 1,513
Other 461 631
Total $ 84,615 $ 41,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During the three months ended March 31, 2025 and 2024, the Company recognized the following stock-based compensation expense (in thousands):
Three Months Ended March 31,
2025 2024
Research and development $ 9,732 $ 11,182
General and administrative 10,480 8,223
Total $ 20,212 $ 19,405 </t>
        </is>
      </c>
    </row>
    <row r="5">
      <c r="A5" s="4" t="inlineStr">
        <is>
          <t>Summary of Stock Option Activity</t>
        </is>
      </c>
      <c r="B5" s="4" t="inlineStr">
        <is>
          <t xml:space="preserve">The following table summarizes stock option activity for the three months ended March 31, 2025:
Shares Weighted-
Outstanding at December 31, 2024 7,288,883 $ 58.07
Granted 894,655 42.10
Exercised ( 39,996 ) 36.65
Cancelled or forfeited ( 257,062 ) 58.84
Outstanding at March 31, 2025 7,886,480 $ 56.34
Exercisable at March 31, 2025 5,039,236 $ 58.98
Vested and expected to vest at March 31, 2025 7,886,480 $ 56.34 </t>
        </is>
      </c>
    </row>
    <row r="6">
      <c r="A6" s="4" t="inlineStr">
        <is>
          <t>Summary of Restricted Stock Activity</t>
        </is>
      </c>
      <c r="B6" s="4" t="inlineStr">
        <is>
          <t xml:space="preserve">The following table summarizes restricted stock activity for the three months ended March 31, 2025:
Shares Weighted-
Unvested balance at December 31, 2024 2,397,643 $ 59.21
Granted 656,721 42.11
Vested ( 396,943 ) 67.98
Cancelled or forfeited ( 129,989 ) 61.44
Unvested balance at March 31, 2025 2,527,432 $ 5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not Include in Computation of Net Loss per Share</t>
        </is>
      </c>
      <c r="B4" s="4" t="inlineStr">
        <is>
          <t xml:space="preserve">The Company did not include the securities in the following table in the computation of the net loss per share calculations because the effect would have been anti-dilutive during each period:
Three Months Ended March 31,
2025 2024
Outstanding options 7,886,480 7,164,349
Unvested restricted common shares 2,527,432 2,082,032
ESPP 13,330 8,630
Total 10,427,242 9,255,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4" customWidth="1" min="2" max="2"/>
    <col width="34" customWidth="1" min="3" max="3"/>
  </cols>
  <sheetData>
    <row r="1">
      <c r="A1" s="1" t="inlineStr">
        <is>
          <t>Condensed Consolidated Balance Sheets (Parenthetical)</t>
        </is>
      </c>
      <c r="B1" s="2" t="inlineStr">
        <is>
          <t>Mar. 31, 2025 SFr / shares shares</t>
        </is>
      </c>
      <c r="C1" s="2" t="inlineStr">
        <is>
          <t>Dec. 31, 2024 SFr / shares shares</t>
        </is>
      </c>
    </row>
    <row r="2">
      <c r="A2" s="3" t="inlineStr">
        <is>
          <t>Statement of Financial Position [Abstract]</t>
        </is>
      </c>
      <c r="B2" s="4" t="inlineStr">
        <is>
          <t xml:space="preserve"> </t>
        </is>
      </c>
      <c r="C2" s="4" t="inlineStr">
        <is>
          <t xml:space="preserve"> </t>
        </is>
      </c>
    </row>
    <row r="3">
      <c r="A3" s="4" t="inlineStr">
        <is>
          <t>Common stock, par value | (per share)</t>
        </is>
      </c>
      <c r="B3" s="7" t="n">
        <v>0.03</v>
      </c>
      <c r="C3" s="7" t="n">
        <v>0.03</v>
      </c>
    </row>
    <row r="4">
      <c r="A4" s="4" t="inlineStr">
        <is>
          <t>Common stock, shares authorized</t>
        </is>
      </c>
      <c r="B4" s="5" t="n">
        <v>132477166</v>
      </c>
      <c r="C4" s="5" t="n">
        <v>132477166</v>
      </c>
    </row>
    <row r="5">
      <c r="A5" s="4" t="inlineStr">
        <is>
          <t>Common stock, shares issued</t>
        </is>
      </c>
      <c r="B5" s="5" t="n">
        <v>86531240</v>
      </c>
      <c r="C5" s="5" t="n">
        <v>85912297</v>
      </c>
    </row>
    <row r="6">
      <c r="A6" s="4" t="inlineStr">
        <is>
          <t>Common stock, shares outstanding</t>
        </is>
      </c>
      <c r="B6" s="5" t="n">
        <v>86360924</v>
      </c>
      <c r="C6" s="5" t="n">
        <v>85741981</v>
      </c>
    </row>
    <row r="7">
      <c r="A7" s="4" t="inlineStr">
        <is>
          <t>Treasury stock, shares</t>
        </is>
      </c>
      <c r="B7" s="5" t="n">
        <v>170316</v>
      </c>
      <c r="C7" s="5" t="n">
        <v>17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Significant Segment Expenses and Segment Operating Loss</t>
        </is>
      </c>
      <c r="B4" s="4" t="inlineStr">
        <is>
          <t>The following table illustrates information about segment revenue, significant segment expenses and segment operating loss for the periods presented (in thousands):
Three Months Ended March 31,
2025 2024
Revenue: $ 865 $ 504
Less 1 :
Research and development expense 2 60,333 62,350
General and administrative expense 3 6,517 7,551
Collaboration expense, net 57,509 46,966
Stock-based compensation expense 20,212 19,405
Depreciation expense 4,718 4,819
Other segment items 4 ( 12,428 ) ( 23,996 )
Segment net loss ( 135,996 ) ( 116,591 )
Reconciliation of profit or loss:
Adjustments or reconciling items — —
Consolidated net loss ( 135,996 ) ( 116,591 ) (1) The significant expense categories and amounts align with the segment-level information that is regularly provided to the CODM. (2) Research and development expense for the three months ended March 31, 2025 and 2024 excludes $ 9.7 million and $ 11.2 million of stock-based compensation expense, respectively, and $ 2.4 million and $ 2.6 million of depreciation expense, respectively. (3) General and administrative expense for the three months ended March 31, 2025 and 2024 excludes $ 10.5 million and $ 8.2 million of stock-based compensation expense, respectively, and $ 2.3 million and $ 2.2 million of depreciation expense, respectively. (4) Other segment items include interest income, net, the change in fair value of corporate equity securities and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Detail)</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 Additional Information (Detail) - USD ($)</t>
        </is>
      </c>
      <c r="B1" s="2" t="inlineStr">
        <is>
          <t>3 Months Ended</t>
        </is>
      </c>
    </row>
    <row r="2">
      <c r="B2" s="2" t="inlineStr">
        <is>
          <t>Mar. 31, 2025</t>
        </is>
      </c>
      <c r="C2" s="2" t="inlineStr">
        <is>
          <t>Dec. 31, 2024</t>
        </is>
      </c>
      <c r="D2" s="2" t="inlineStr">
        <is>
          <t>Mar. 31, 2024</t>
        </is>
      </c>
    </row>
    <row r="3">
      <c r="A3" s="3" t="inlineStr">
        <is>
          <t>Marketable Securities [Line Items]</t>
        </is>
      </c>
      <c r="B3" s="4" t="inlineStr">
        <is>
          <t xml:space="preserve"> </t>
        </is>
      </c>
      <c r="C3" s="4" t="inlineStr">
        <is>
          <t xml:space="preserve"> </t>
        </is>
      </c>
      <c r="D3" s="4" t="inlineStr">
        <is>
          <t xml:space="preserve"> </t>
        </is>
      </c>
    </row>
    <row r="4">
      <c r="A4" s="4" t="inlineStr">
        <is>
          <t>Marketable securities</t>
        </is>
      </c>
      <c r="B4" s="6" t="n">
        <v>137700000</v>
      </c>
      <c r="C4" s="6" t="n">
        <v>193900000</v>
      </c>
      <c r="D4" s="4" t="inlineStr">
        <is>
          <t xml:space="preserve"> </t>
        </is>
      </c>
    </row>
    <row r="5">
      <c r="A5" s="4" t="inlineStr">
        <is>
          <t>Marketable debt securities unrealized gain</t>
        </is>
      </c>
      <c r="B5" s="5" t="n">
        <v>4100000</v>
      </c>
      <c r="C5" s="5" t="n">
        <v>1800000</v>
      </c>
      <c r="D5" s="4" t="inlineStr">
        <is>
          <t xml:space="preserve"> </t>
        </is>
      </c>
    </row>
    <row r="6">
      <c r="A6" s="4" t="inlineStr">
        <is>
          <t>Marketable securities unrealized loss, Less than twelve months</t>
        </is>
      </c>
      <c r="B6" s="5" t="n">
        <v>288800000</v>
      </c>
      <c r="C6" s="5" t="n">
        <v>451900000</v>
      </c>
      <c r="D6" s="4" t="inlineStr">
        <is>
          <t xml:space="preserve"> </t>
        </is>
      </c>
    </row>
    <row r="7">
      <c r="A7" s="4" t="inlineStr">
        <is>
          <t>Marketable securities unrealized loss, more than twelve months</t>
        </is>
      </c>
      <c r="B7" s="5" t="n">
        <v>3500000</v>
      </c>
      <c r="C7" s="5" t="n">
        <v>31800000</v>
      </c>
      <c r="D7" s="4" t="inlineStr">
        <is>
          <t xml:space="preserve"> </t>
        </is>
      </c>
    </row>
    <row r="8">
      <c r="A8" s="4" t="inlineStr">
        <is>
          <t>Marketable securities, non-current</t>
        </is>
      </c>
      <c r="B8" s="5" t="n">
        <v>0</v>
      </c>
      <c r="C8" s="5" t="n">
        <v>0</v>
      </c>
      <c r="D8" s="4" t="inlineStr">
        <is>
          <t xml:space="preserve"> </t>
        </is>
      </c>
    </row>
    <row r="9">
      <c r="A9" s="4" t="inlineStr">
        <is>
          <t>Marketable equity securities unrealized loss</t>
        </is>
      </c>
      <c r="B9" s="5" t="n">
        <v>4100000</v>
      </c>
      <c r="C9" s="4" t="inlineStr">
        <is>
          <t xml:space="preserve"> </t>
        </is>
      </c>
      <c r="D9" s="4" t="inlineStr">
        <is>
          <t xml:space="preserve"> </t>
        </is>
      </c>
    </row>
    <row r="10">
      <c r="A10" s="4" t="inlineStr">
        <is>
          <t>Marketable equity securities unrealized gain</t>
        </is>
      </c>
      <c r="B10" s="4" t="inlineStr">
        <is>
          <t xml:space="preserve"> </t>
        </is>
      </c>
      <c r="C10" s="6" t="n">
        <v>4100000</v>
      </c>
      <c r="D10" s="4" t="inlineStr">
        <is>
          <t xml:space="preserve"> </t>
        </is>
      </c>
    </row>
    <row r="11">
      <c r="A11" s="4" t="inlineStr">
        <is>
          <t>Net unrealized loss on equity securities</t>
        </is>
      </c>
      <c r="B11" s="5" t="n">
        <v>8200000</v>
      </c>
      <c r="C11" s="4" t="inlineStr">
        <is>
          <t xml:space="preserve"> </t>
        </is>
      </c>
      <c r="D11" s="4" t="inlineStr">
        <is>
          <t xml:space="preserve"> </t>
        </is>
      </c>
    </row>
    <row r="12">
      <c r="A12" s="4" t="inlineStr">
        <is>
          <t>Marketable equity securities</t>
        </is>
      </c>
      <c r="B12" s="4" t="inlineStr">
        <is>
          <t xml:space="preserve"> </t>
        </is>
      </c>
      <c r="C12" s="4" t="inlineStr">
        <is>
          <t xml:space="preserve"> </t>
        </is>
      </c>
      <c r="D12" s="6" t="n">
        <v>0</v>
      </c>
    </row>
    <row r="13">
      <c r="A13" s="4" t="inlineStr">
        <is>
          <t>Available-for-sale debt securities remaining maturities greater than thirty months</t>
        </is>
      </c>
      <c r="B13" s="5" t="n">
        <v>0</v>
      </c>
      <c r="C13" s="4" t="inlineStr">
        <is>
          <t xml:space="preserve"> </t>
        </is>
      </c>
      <c r="D13" s="4" t="inlineStr">
        <is>
          <t xml:space="preserve"> </t>
        </is>
      </c>
    </row>
    <row r="14">
      <c r="A14" s="4" t="inlineStr">
        <is>
          <t>Other Comprehensive Income (Loss) [Member]</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Marketable securities unrealized loss</t>
        </is>
      </c>
      <c r="B16" s="4" t="inlineStr">
        <is>
          <t xml:space="preserve"> </t>
        </is>
      </c>
      <c r="C16" s="4" t="inlineStr">
        <is>
          <t xml:space="preserve"> </t>
        </is>
      </c>
      <c r="D16" s="6" t="n">
        <v>3500000</v>
      </c>
    </row>
    <row r="17">
      <c r="A17" s="4" t="inlineStr">
        <is>
          <t>Marketable securities unrealized gain</t>
        </is>
      </c>
      <c r="B17" s="6" t="n">
        <v>2300000</v>
      </c>
      <c r="C17" s="4" t="inlineStr">
        <is>
          <t xml:space="preserve"> </t>
        </is>
      </c>
      <c r="D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Equivalents and Marketable Securities Recorded at Fair Value (Detail)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Cash equivalents, amortized cost</t>
        </is>
      </c>
      <c r="B3" s="6" t="n">
        <v>97476</v>
      </c>
      <c r="C3" s="6" t="n">
        <v>104308</v>
      </c>
    </row>
    <row r="4">
      <c r="A4" s="4" t="inlineStr">
        <is>
          <t>Cash equivalents, gross unrealized gains</t>
        </is>
      </c>
      <c r="B4" s="5" t="n">
        <v>0</v>
      </c>
      <c r="C4" s="5" t="n">
        <v>0</v>
      </c>
    </row>
    <row r="5">
      <c r="A5" s="4" t="inlineStr">
        <is>
          <t>Cash equivalents, gross unrealized losses</t>
        </is>
      </c>
      <c r="B5" s="5" t="n">
        <v>-2</v>
      </c>
      <c r="C5" s="5" t="n">
        <v>-9</v>
      </c>
    </row>
    <row r="6">
      <c r="A6" s="4" t="inlineStr">
        <is>
          <t>Cash equivalents, fair value</t>
        </is>
      </c>
      <c r="B6" s="5" t="n">
        <v>97474</v>
      </c>
      <c r="C6" s="5" t="n">
        <v>104299</v>
      </c>
    </row>
    <row r="7">
      <c r="A7" s="4" t="inlineStr">
        <is>
          <t>Marketable securities, amortized cost</t>
        </is>
      </c>
      <c r="B7" s="5" t="n">
        <v>1609740</v>
      </c>
      <c r="C7" s="5" t="n">
        <v>1589245</v>
      </c>
    </row>
    <row r="8">
      <c r="A8" s="4" t="inlineStr">
        <is>
          <t>Total marketable securities, amortized cost</t>
        </is>
      </c>
      <c r="B8" s="5" t="n">
        <v>1620127</v>
      </c>
      <c r="C8" s="5" t="n">
        <v>1599632</v>
      </c>
    </row>
    <row r="9">
      <c r="A9" s="4" t="inlineStr">
        <is>
          <t>Marketable securities, gross unrealized gains</t>
        </is>
      </c>
      <c r="B9" s="5" t="n">
        <v>4880</v>
      </c>
      <c r="C9" s="5" t="n">
        <v>3960</v>
      </c>
    </row>
    <row r="10">
      <c r="A10" s="4" t="inlineStr">
        <is>
          <t>Total marketable securities, gross unrealized gains</t>
        </is>
      </c>
      <c r="B10" s="5" t="n">
        <v>4880</v>
      </c>
      <c r="C10" s="5" t="n">
        <v>8560</v>
      </c>
    </row>
    <row r="11">
      <c r="A11" s="4" t="inlineStr">
        <is>
          <t>Marketable securities, gross unrealized losses</t>
        </is>
      </c>
      <c r="B11" s="5" t="n">
        <v>-794</v>
      </c>
      <c r="C11" s="5" t="n">
        <v>-2128</v>
      </c>
    </row>
    <row r="12">
      <c r="A12" s="4" t="inlineStr">
        <is>
          <t>Total marketable securities, gross unrealized losses</t>
        </is>
      </c>
      <c r="B12" s="5" t="n">
        <v>-4906</v>
      </c>
      <c r="C12" s="5" t="n">
        <v>-2623</v>
      </c>
    </row>
    <row r="13">
      <c r="A13" s="4" t="inlineStr">
        <is>
          <t>Marketable securities, fair value</t>
        </is>
      </c>
      <c r="B13" s="5" t="n">
        <v>1613826</v>
      </c>
      <c r="C13" s="5" t="n">
        <v>1591077</v>
      </c>
    </row>
    <row r="14">
      <c r="A14" s="4" t="inlineStr">
        <is>
          <t>Total marketable securities, fair value</t>
        </is>
      </c>
      <c r="B14" s="5" t="n">
        <v>1620101</v>
      </c>
      <c r="C14" s="5" t="n">
        <v>1605569</v>
      </c>
    </row>
    <row r="15">
      <c r="A15" s="4" t="inlineStr">
        <is>
          <t>Cash equivalents and marketable securities, amortized cost</t>
        </is>
      </c>
      <c r="B15" s="5" t="n">
        <v>1717603</v>
      </c>
      <c r="C15" s="5" t="n">
        <v>1703940</v>
      </c>
    </row>
    <row r="16">
      <c r="A16" s="4" t="inlineStr">
        <is>
          <t>Cash equivalents and marketable securities, gross unrealized gains</t>
        </is>
      </c>
      <c r="B16" s="5" t="n">
        <v>4880</v>
      </c>
      <c r="C16" s="5" t="n">
        <v>8560</v>
      </c>
    </row>
    <row r="17">
      <c r="A17" s="4" t="inlineStr">
        <is>
          <t>Cash equivalents and marketable securities, gross unrealized losses</t>
        </is>
      </c>
      <c r="B17" s="5" t="n">
        <v>-4908</v>
      </c>
      <c r="C17" s="5" t="n">
        <v>-2632</v>
      </c>
    </row>
    <row r="18">
      <c r="A18" s="4" t="inlineStr">
        <is>
          <t>Cash equivalents and marketable securities, fair value</t>
        </is>
      </c>
      <c r="B18" s="5" t="n">
        <v>1717575</v>
      </c>
      <c r="C18" s="5" t="n">
        <v>1709868</v>
      </c>
    </row>
    <row r="19">
      <c r="A19" s="4" t="inlineStr">
        <is>
          <t>Money Market Fu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ash equivalents, amortized cost</t>
        </is>
      </c>
      <c r="B21" s="5" t="n">
        <v>66748</v>
      </c>
      <c r="C21" s="5" t="n">
        <v>74155</v>
      </c>
    </row>
    <row r="22">
      <c r="A22" s="4" t="inlineStr">
        <is>
          <t>Cash equivalents, gross unrealized gains</t>
        </is>
      </c>
      <c r="B22" s="5" t="n">
        <v>0</v>
      </c>
      <c r="C22" s="5" t="n">
        <v>0</v>
      </c>
    </row>
    <row r="23">
      <c r="A23" s="4" t="inlineStr">
        <is>
          <t>Cash equivalents, gross unrealized losses</t>
        </is>
      </c>
      <c r="B23" s="5" t="n">
        <v>0</v>
      </c>
      <c r="C23" s="5" t="n">
        <v>0</v>
      </c>
    </row>
    <row r="24">
      <c r="A24" s="4" t="inlineStr">
        <is>
          <t>Cash equivalents, fair value</t>
        </is>
      </c>
      <c r="B24" s="5" t="n">
        <v>66748</v>
      </c>
      <c r="C24" s="5" t="n">
        <v>74155</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Cash equivalents, amortized cost</t>
        </is>
      </c>
      <c r="B27" s="5" t="n">
        <v>23475</v>
      </c>
      <c r="C27" s="5" t="n">
        <v>29271</v>
      </c>
    </row>
    <row r="28">
      <c r="A28" s="4" t="inlineStr">
        <is>
          <t>Cash equivalents, gross unrealized gains</t>
        </is>
      </c>
      <c r="B28" s="5" t="n">
        <v>0</v>
      </c>
      <c r="C28" s="5" t="n">
        <v>0</v>
      </c>
    </row>
    <row r="29">
      <c r="A29" s="4" t="inlineStr">
        <is>
          <t>Cash equivalents, gross unrealized losses</t>
        </is>
      </c>
      <c r="B29" s="5" t="n">
        <v>-2</v>
      </c>
      <c r="C29" s="5" t="n">
        <v>-9</v>
      </c>
    </row>
    <row r="30">
      <c r="A30" s="4" t="inlineStr">
        <is>
          <t>Cash equivalents, fair value</t>
        </is>
      </c>
      <c r="B30" s="5" t="n">
        <v>23473</v>
      </c>
      <c r="C30" s="5" t="n">
        <v>29262</v>
      </c>
    </row>
    <row r="31">
      <c r="A31" s="4" t="inlineStr">
        <is>
          <t>Marketable securities, amortized cost</t>
        </is>
      </c>
      <c r="B31" s="5" t="n">
        <v>91587</v>
      </c>
      <c r="C31" s="5" t="n">
        <v>127805</v>
      </c>
    </row>
    <row r="32">
      <c r="A32" s="4" t="inlineStr">
        <is>
          <t>Marketable securities, gross unrealized gains</t>
        </is>
      </c>
      <c r="B32" s="5" t="n">
        <v>21</v>
      </c>
      <c r="C32" s="5" t="n">
        <v>34</v>
      </c>
    </row>
    <row r="33">
      <c r="A33" s="4" t="inlineStr">
        <is>
          <t>Marketable securities, gross unrealized losses</t>
        </is>
      </c>
      <c r="B33" s="5" t="n">
        <v>-4</v>
      </c>
      <c r="C33" s="5" t="n">
        <v>-39</v>
      </c>
    </row>
    <row r="34">
      <c r="A34" s="4" t="inlineStr">
        <is>
          <t>Marketable securities, fair value</t>
        </is>
      </c>
      <c r="B34" s="5" t="n">
        <v>91604</v>
      </c>
      <c r="C34" s="5" t="n">
        <v>127800</v>
      </c>
    </row>
    <row r="35">
      <c r="A35" s="4" t="inlineStr">
        <is>
          <t>Corporate Debt Securitie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Cash equivalents, amortized cost</t>
        </is>
      </c>
      <c r="B37" s="5" t="n">
        <v>914</v>
      </c>
      <c r="C37" s="5" t="n">
        <v>882</v>
      </c>
    </row>
    <row r="38">
      <c r="A38" s="4" t="inlineStr">
        <is>
          <t>Cash equivalents, gross unrealized gains</t>
        </is>
      </c>
      <c r="B38" s="5" t="n">
        <v>0</v>
      </c>
      <c r="C38" s="5" t="n">
        <v>0</v>
      </c>
    </row>
    <row r="39">
      <c r="A39" s="4" t="inlineStr">
        <is>
          <t>Cash equivalents, gross unrealized losses</t>
        </is>
      </c>
      <c r="B39" s="5" t="n">
        <v>0</v>
      </c>
      <c r="C39" s="5" t="n">
        <v>0</v>
      </c>
    </row>
    <row r="40">
      <c r="A40" s="4" t="inlineStr">
        <is>
          <t>Cash equivalents, fair value</t>
        </is>
      </c>
      <c r="B40" s="5" t="n">
        <v>914</v>
      </c>
      <c r="C40" s="5" t="n">
        <v>882</v>
      </c>
    </row>
    <row r="41">
      <c r="A41" s="4" t="inlineStr">
        <is>
          <t>Marketable securities, amortized cost</t>
        </is>
      </c>
      <c r="B41" s="5" t="n">
        <v>1141075</v>
      </c>
      <c r="C41" s="5" t="n">
        <v>1136255</v>
      </c>
    </row>
    <row r="42">
      <c r="A42" s="4" t="inlineStr">
        <is>
          <t>Marketable securities, gross unrealized gains</t>
        </is>
      </c>
      <c r="B42" s="5" t="n">
        <v>4263</v>
      </c>
      <c r="C42" s="5" t="n">
        <v>3442</v>
      </c>
    </row>
    <row r="43">
      <c r="A43" s="4" t="inlineStr">
        <is>
          <t>Marketable securities, gross unrealized losses</t>
        </is>
      </c>
      <c r="B43" s="5" t="n">
        <v>-614</v>
      </c>
      <c r="C43" s="5" t="n">
        <v>-1592</v>
      </c>
    </row>
    <row r="44">
      <c r="A44" s="4" t="inlineStr">
        <is>
          <t>Marketable securities, fair value</t>
        </is>
      </c>
      <c r="B44" s="5" t="n">
        <v>1144724</v>
      </c>
      <c r="C44" s="5" t="n">
        <v>1138105</v>
      </c>
    </row>
    <row r="45">
      <c r="A45" s="4" t="inlineStr">
        <is>
          <t>Certificates of Deposit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Marketable securities, amortized cost</t>
        </is>
      </c>
      <c r="B47" s="5" t="n">
        <v>107242</v>
      </c>
      <c r="C47" s="5" t="n">
        <v>52372</v>
      </c>
    </row>
    <row r="48">
      <c r="A48" s="4" t="inlineStr">
        <is>
          <t>Marketable securities, gross unrealized gains</t>
        </is>
      </c>
      <c r="B48" s="5" t="n">
        <v>0</v>
      </c>
      <c r="C48" s="5" t="n">
        <v>0</v>
      </c>
    </row>
    <row r="49">
      <c r="A49" s="4" t="inlineStr">
        <is>
          <t>Marketable securities, gross unrealized losses</t>
        </is>
      </c>
      <c r="B49" s="5" t="n">
        <v>0</v>
      </c>
      <c r="C49" s="5" t="n">
        <v>0</v>
      </c>
    </row>
    <row r="50">
      <c r="A50" s="4" t="inlineStr">
        <is>
          <t>Marketable securities, fair value</t>
        </is>
      </c>
      <c r="B50" s="5" t="n">
        <v>107242</v>
      </c>
      <c r="C50" s="5" t="n">
        <v>52372</v>
      </c>
    </row>
    <row r="51">
      <c r="A51" s="4" t="inlineStr">
        <is>
          <t>US Treasury Securities [Member]</t>
        </is>
      </c>
      <c r="B51" s="4" t="inlineStr">
        <is>
          <t xml:space="preserve"> </t>
        </is>
      </c>
      <c r="C51" s="4" t="inlineStr">
        <is>
          <t xml:space="preserve"> </t>
        </is>
      </c>
    </row>
    <row r="52">
      <c r="A52" s="3" t="inlineStr">
        <is>
          <t>Marketable Securities [Line Items]</t>
        </is>
      </c>
      <c r="B52" s="4" t="inlineStr">
        <is>
          <t xml:space="preserve"> </t>
        </is>
      </c>
      <c r="C52" s="4" t="inlineStr">
        <is>
          <t xml:space="preserve"> </t>
        </is>
      </c>
    </row>
    <row r="53">
      <c r="A53" s="4" t="inlineStr">
        <is>
          <t>Cash equivalents, amortized cost</t>
        </is>
      </c>
      <c r="B53" s="5" t="n">
        <v>6339</v>
      </c>
      <c r="C53" s="4" t="inlineStr">
        <is>
          <t xml:space="preserve"> </t>
        </is>
      </c>
    </row>
    <row r="54">
      <c r="A54" s="4" t="inlineStr">
        <is>
          <t>Cash equivalents, gross unrealized gains</t>
        </is>
      </c>
      <c r="B54" s="5" t="n">
        <v>0</v>
      </c>
      <c r="C54" s="4" t="inlineStr">
        <is>
          <t xml:space="preserve"> </t>
        </is>
      </c>
    </row>
    <row r="55">
      <c r="A55" s="4" t="inlineStr">
        <is>
          <t>Cash equivalents, gross unrealized losses</t>
        </is>
      </c>
      <c r="B55" s="5" t="n">
        <v>0</v>
      </c>
      <c r="C55" s="4" t="inlineStr">
        <is>
          <t xml:space="preserve"> </t>
        </is>
      </c>
    </row>
    <row r="56">
      <c r="A56" s="4" t="inlineStr">
        <is>
          <t>Cash equivalents, fair value</t>
        </is>
      </c>
      <c r="B56" s="5" t="n">
        <v>6339</v>
      </c>
      <c r="C56" s="4" t="inlineStr">
        <is>
          <t xml:space="preserve"> </t>
        </is>
      </c>
    </row>
    <row r="57">
      <c r="A57" s="4" t="inlineStr">
        <is>
          <t>Marketable securities, amortized cost</t>
        </is>
      </c>
      <c r="B57" s="4" t="inlineStr">
        <is>
          <t xml:space="preserve"> </t>
        </is>
      </c>
      <c r="C57" s="5" t="n">
        <v>5936</v>
      </c>
    </row>
    <row r="58">
      <c r="A58" s="4" t="inlineStr">
        <is>
          <t>Marketable securities, gross unrealized gains</t>
        </is>
      </c>
      <c r="B58" s="4" t="inlineStr">
        <is>
          <t xml:space="preserve"> </t>
        </is>
      </c>
      <c r="C58" s="5" t="n">
        <v>2</v>
      </c>
    </row>
    <row r="59">
      <c r="A59" s="4" t="inlineStr">
        <is>
          <t>Marketable securities, gross unrealized losses</t>
        </is>
      </c>
      <c r="B59" s="4" t="inlineStr">
        <is>
          <t xml:space="preserve"> </t>
        </is>
      </c>
      <c r="C59" s="5" t="n">
        <v>0</v>
      </c>
    </row>
    <row r="60">
      <c r="A60" s="4" t="inlineStr">
        <is>
          <t>Marketable securities, fair value</t>
        </is>
      </c>
      <c r="B60" s="4" t="inlineStr">
        <is>
          <t xml:space="preserve"> </t>
        </is>
      </c>
      <c r="C60" s="5" t="n">
        <v>5938</v>
      </c>
    </row>
    <row r="61">
      <c r="A61" s="4" t="inlineStr">
        <is>
          <t>Government-sponsored Enterprise Securities [Member]</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Marketable securities, amortized cost</t>
        </is>
      </c>
      <c r="B63" s="5" t="n">
        <v>269836</v>
      </c>
      <c r="C63" s="5" t="n">
        <v>266877</v>
      </c>
    </row>
    <row r="64">
      <c r="A64" s="4" t="inlineStr">
        <is>
          <t>Marketable securities, gross unrealized gains</t>
        </is>
      </c>
      <c r="B64" s="5" t="n">
        <v>596</v>
      </c>
      <c r="C64" s="5" t="n">
        <v>482</v>
      </c>
    </row>
    <row r="65">
      <c r="A65" s="4" t="inlineStr">
        <is>
          <t>Marketable securities, gross unrealized losses</t>
        </is>
      </c>
      <c r="B65" s="5" t="n">
        <v>-176</v>
      </c>
      <c r="C65" s="5" t="n">
        <v>-497</v>
      </c>
    </row>
    <row r="66">
      <c r="A66" s="4" t="inlineStr">
        <is>
          <t>Marketable securities, fair value</t>
        </is>
      </c>
      <c r="B66" s="5" t="n">
        <v>270256</v>
      </c>
      <c r="C66" s="5" t="n">
        <v>266862</v>
      </c>
    </row>
    <row r="67">
      <c r="A67" s="4" t="inlineStr">
        <is>
          <t>Corporate Equity Securities [Member]</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Total marketable securities, amortized cost</t>
        </is>
      </c>
      <c r="B69" s="5" t="n">
        <v>10387</v>
      </c>
      <c r="C69" s="5" t="n">
        <v>10387</v>
      </c>
    </row>
    <row r="70">
      <c r="A70" s="4" t="inlineStr">
        <is>
          <t>Total marketable securities, gross unrealized gains</t>
        </is>
      </c>
      <c r="B70" s="5" t="n">
        <v>0</v>
      </c>
      <c r="C70" s="5" t="n">
        <v>4600</v>
      </c>
    </row>
    <row r="71">
      <c r="A71" s="4" t="inlineStr">
        <is>
          <t>Total marketable securities, gross unrealized losses</t>
        </is>
      </c>
      <c r="B71" s="5" t="n">
        <v>-4112</v>
      </c>
      <c r="C71" s="5" t="n">
        <v>-495</v>
      </c>
    </row>
    <row r="72">
      <c r="A72" s="4" t="inlineStr">
        <is>
          <t>Total marketable securities, fair value</t>
        </is>
      </c>
      <c r="B72" s="6" t="n">
        <v>6275</v>
      </c>
      <c r="C72" s="6" t="n">
        <v>144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1613826</v>
      </c>
      <c r="C3" s="6" t="n">
        <v>1591077</v>
      </c>
    </row>
    <row r="4">
      <c r="A4" s="4" t="inlineStr">
        <is>
          <t>Recurring Basi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855285</v>
      </c>
      <c r="C6" s="5" t="n">
        <v>1903826</v>
      </c>
    </row>
    <row r="7">
      <c r="A7" s="4" t="inlineStr">
        <is>
          <t>Recurring Basis [Member] | Cash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37710</v>
      </c>
      <c r="C9" s="5" t="n">
        <v>193958</v>
      </c>
    </row>
    <row r="10">
      <c r="A10" s="4" t="inlineStr">
        <is>
          <t>Recurring Basis [Member] |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66748</v>
      </c>
      <c r="C12" s="5" t="n">
        <v>74155</v>
      </c>
    </row>
    <row r="13">
      <c r="A13" s="4" t="inlineStr">
        <is>
          <t>Recurring Basis [Member] | Commercial Pap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23473</v>
      </c>
      <c r="C15" s="5" t="n">
        <v>29262</v>
      </c>
    </row>
    <row r="16">
      <c r="A16" s="4" t="inlineStr">
        <is>
          <t>Marketable securities, fair value</t>
        </is>
      </c>
      <c r="B16" s="5" t="n">
        <v>91604</v>
      </c>
      <c r="C16" s="5" t="n">
        <v>127800</v>
      </c>
    </row>
    <row r="17">
      <c r="A17" s="4" t="inlineStr">
        <is>
          <t>Recurring Basis [Member] | US Treasur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6339</v>
      </c>
      <c r="C19" s="4" t="inlineStr">
        <is>
          <t xml:space="preserve"> </t>
        </is>
      </c>
    </row>
    <row r="20">
      <c r="A20" s="4" t="inlineStr">
        <is>
          <t>Marketable securities, fair value</t>
        </is>
      </c>
      <c r="B20" s="4" t="inlineStr">
        <is>
          <t xml:space="preserve"> </t>
        </is>
      </c>
      <c r="C20" s="5" t="n">
        <v>5938</v>
      </c>
    </row>
    <row r="21">
      <c r="A21" s="4" t="inlineStr">
        <is>
          <t>Recurring Basis [Member] | Corporate Deb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914</v>
      </c>
      <c r="C23" s="5" t="n">
        <v>882</v>
      </c>
    </row>
    <row r="24">
      <c r="A24" s="4" t="inlineStr">
        <is>
          <t>Marketable securities, fair value</t>
        </is>
      </c>
      <c r="B24" s="5" t="n">
        <v>1144724</v>
      </c>
      <c r="C24" s="5" t="n">
        <v>1138105</v>
      </c>
    </row>
    <row r="25">
      <c r="A25" s="4" t="inlineStr">
        <is>
          <t>Recurring Basis [Member] | Certificates and Term Deposi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 fair value</t>
        </is>
      </c>
      <c r="B27" s="5" t="n">
        <v>107242</v>
      </c>
      <c r="C27" s="4" t="inlineStr">
        <is>
          <t xml:space="preserve"> </t>
        </is>
      </c>
    </row>
    <row r="28">
      <c r="A28" s="4" t="inlineStr">
        <is>
          <t>Recurring Basis [Member] | Certificates of Deposi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 fair value</t>
        </is>
      </c>
      <c r="B30" s="4" t="inlineStr">
        <is>
          <t xml:space="preserve"> </t>
        </is>
      </c>
      <c r="C30" s="5" t="n">
        <v>52372</v>
      </c>
    </row>
    <row r="31">
      <c r="A31" s="4" t="inlineStr">
        <is>
          <t>Recurring Basis [Member] | Government-sponsored Enterprise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fair value</t>
        </is>
      </c>
      <c r="B33" s="5" t="n">
        <v>270256</v>
      </c>
      <c r="C33" s="5" t="n">
        <v>266862</v>
      </c>
    </row>
    <row r="34">
      <c r="A34" s="4" t="inlineStr">
        <is>
          <t>Recurring Basis [Member] | Corporate Equit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fair value</t>
        </is>
      </c>
      <c r="B36" s="5" t="n">
        <v>6275</v>
      </c>
      <c r="C36" s="5" t="n">
        <v>14492</v>
      </c>
    </row>
    <row r="37">
      <c r="A37" s="4" t="inlineStr">
        <is>
          <t>Recurring Basis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205333</v>
      </c>
      <c r="C39" s="5" t="n">
        <v>270504</v>
      </c>
    </row>
    <row r="40">
      <c r="A40" s="4" t="inlineStr">
        <is>
          <t>Recurring Basis [Member] | Level 1 [Member] | Cash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137710</v>
      </c>
      <c r="C42" s="5" t="n">
        <v>193958</v>
      </c>
    </row>
    <row r="43">
      <c r="A43" s="4" t="inlineStr">
        <is>
          <t>Recurring Basis [Member] | Level 1 [Member] | Money Market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66748</v>
      </c>
      <c r="C45" s="5" t="n">
        <v>74155</v>
      </c>
    </row>
    <row r="46">
      <c r="A46" s="4" t="inlineStr">
        <is>
          <t>Recurring Basis [Member] | Level 1 [Member] | Corporate Equity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fair value</t>
        </is>
      </c>
      <c r="B48" s="5" t="n">
        <v>875</v>
      </c>
      <c r="C48" s="5" t="n">
        <v>2391</v>
      </c>
    </row>
    <row r="49">
      <c r="A49" s="4" t="inlineStr">
        <is>
          <t>Recurring Basis [Member] |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5" t="n">
        <v>1649952</v>
      </c>
      <c r="C51" s="5" t="n">
        <v>1633322</v>
      </c>
    </row>
    <row r="52">
      <c r="A52" s="4" t="inlineStr">
        <is>
          <t>Recurring Basis [Member] | Level 2 [Member] | Commercial Paper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5" t="n">
        <v>23473</v>
      </c>
      <c r="C54" s="5" t="n">
        <v>29262</v>
      </c>
    </row>
    <row r="55">
      <c r="A55" s="4" t="inlineStr">
        <is>
          <t>Marketable securities, fair value</t>
        </is>
      </c>
      <c r="B55" s="5" t="n">
        <v>91604</v>
      </c>
      <c r="C55" s="5" t="n">
        <v>127800</v>
      </c>
    </row>
    <row r="56">
      <c r="A56" s="4" t="inlineStr">
        <is>
          <t>Recurring Basis [Member] | Level 2 [Member] | US Treasury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6339</v>
      </c>
      <c r="C58" s="4" t="inlineStr">
        <is>
          <t xml:space="preserve"> </t>
        </is>
      </c>
    </row>
    <row r="59">
      <c r="A59" s="4" t="inlineStr">
        <is>
          <t>Marketable securities, fair value</t>
        </is>
      </c>
      <c r="B59" s="4" t="inlineStr">
        <is>
          <t xml:space="preserve"> </t>
        </is>
      </c>
      <c r="C59" s="5" t="n">
        <v>5938</v>
      </c>
    </row>
    <row r="60">
      <c r="A60" s="4" t="inlineStr">
        <is>
          <t>Recurring Basis [Member] | Level 2 [Member] | Corporate Debt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and cash equivalents</t>
        </is>
      </c>
      <c r="B62" s="5" t="n">
        <v>914</v>
      </c>
      <c r="C62" s="5" t="n">
        <v>882</v>
      </c>
    </row>
    <row r="63">
      <c r="A63" s="4" t="inlineStr">
        <is>
          <t>Marketable securities, fair value</t>
        </is>
      </c>
      <c r="B63" s="5" t="n">
        <v>1144724</v>
      </c>
      <c r="C63" s="5" t="n">
        <v>1138105</v>
      </c>
    </row>
    <row r="64">
      <c r="A64" s="4" t="inlineStr">
        <is>
          <t>Recurring Basis [Member] | Level 2 [Member] | Certificates and Term Deposi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 fair value</t>
        </is>
      </c>
      <c r="B66" s="5" t="n">
        <v>107242</v>
      </c>
      <c r="C66" s="4" t="inlineStr">
        <is>
          <t xml:space="preserve"> </t>
        </is>
      </c>
    </row>
    <row r="67">
      <c r="A67" s="4" t="inlineStr">
        <is>
          <t>Recurring Basis [Member] | Level 2 [Member] | Certificates of Deposit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 fair value</t>
        </is>
      </c>
      <c r="B69" s="4" t="inlineStr">
        <is>
          <t xml:space="preserve"> </t>
        </is>
      </c>
      <c r="C69" s="5" t="n">
        <v>52372</v>
      </c>
    </row>
    <row r="70">
      <c r="A70" s="4" t="inlineStr">
        <is>
          <t>Recurring Basis [Member] | Level 2 [Member] | Government-sponsored Enterprise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 fair value</t>
        </is>
      </c>
      <c r="B72" s="5" t="n">
        <v>270256</v>
      </c>
      <c r="C72" s="5" t="n">
        <v>266862</v>
      </c>
    </row>
    <row r="73">
      <c r="A73" s="4" t="inlineStr">
        <is>
          <t>Recurring Basis [Member] | Level 2 [Member] | Corporate Equity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 fair value</t>
        </is>
      </c>
      <c r="B75" s="5" t="n">
        <v>5400</v>
      </c>
      <c r="C75" s="5" t="n">
        <v>12101</v>
      </c>
    </row>
    <row r="76">
      <c r="A76" s="4" t="inlineStr">
        <is>
          <t>Recurring Basis [Member] |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t>
        </is>
      </c>
      <c r="B78" s="6" t="n">
        <v>0</v>
      </c>
      <c r="C7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206394</v>
      </c>
      <c r="C3" s="6" t="n">
        <v>206365</v>
      </c>
    </row>
    <row r="4">
      <c r="A4" s="4" t="inlineStr">
        <is>
          <t>Accumulated depreciation</t>
        </is>
      </c>
      <c r="B4" s="5" t="n">
        <v>-76968</v>
      </c>
      <c r="C4" s="5" t="n">
        <v>-72272</v>
      </c>
    </row>
    <row r="5">
      <c r="A5" s="4" t="inlineStr">
        <is>
          <t>Total property and equipment, net</t>
        </is>
      </c>
      <c r="B5" s="5" t="n">
        <v>129426</v>
      </c>
      <c r="C5" s="5" t="n">
        <v>13409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248</v>
      </c>
      <c r="C8" s="5" t="n">
        <v>3833</v>
      </c>
    </row>
    <row r="9">
      <c r="A9" s="4" t="inlineStr">
        <is>
          <t>Furniture, Fixtures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8554</v>
      </c>
      <c r="C11" s="5" t="n">
        <v>8554</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2204</v>
      </c>
      <c r="C14" s="5" t="n">
        <v>4200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5852</v>
      </c>
      <c r="C17" s="5" t="n">
        <v>145852</v>
      </c>
    </row>
    <row r="18">
      <c r="A18" s="4" t="inlineStr">
        <is>
          <t>Construction Work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5536</v>
      </c>
      <c r="C20" s="6" t="n">
        <v>6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4.7</v>
      </c>
      <c r="C4" s="9" t="n">
        <v>4.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ayroll and employee-related costs</t>
        </is>
      </c>
      <c r="B3" s="6" t="n">
        <v>6086</v>
      </c>
      <c r="C3" s="6" t="n">
        <v>18443</v>
      </c>
    </row>
    <row r="4">
      <c r="A4" s="4" t="inlineStr">
        <is>
          <t>Research costs</t>
        </is>
      </c>
      <c r="B4" s="5" t="n">
        <v>17508</v>
      </c>
      <c r="C4" s="5" t="n">
        <v>15549</v>
      </c>
    </row>
    <row r="5">
      <c r="A5" s="4" t="inlineStr">
        <is>
          <t>Collaboration costs</t>
        </is>
      </c>
      <c r="B5" s="5" t="n">
        <v>55297</v>
      </c>
      <c r="C5" s="5" t="n">
        <v>0</v>
      </c>
    </row>
    <row r="6">
      <c r="A6" s="4" t="inlineStr">
        <is>
          <t>Licensing fees</t>
        </is>
      </c>
      <c r="B6" s="5" t="n">
        <v>806</v>
      </c>
      <c r="C6" s="5" t="n">
        <v>1850</v>
      </c>
    </row>
    <row r="7">
      <c r="A7" s="4" t="inlineStr">
        <is>
          <t>Professional fees</t>
        </is>
      </c>
      <c r="B7" s="5" t="n">
        <v>3426</v>
      </c>
      <c r="C7" s="5" t="n">
        <v>3086</v>
      </c>
    </row>
    <row r="8">
      <c r="A8" s="4" t="inlineStr">
        <is>
          <t>Intellectual property costs</t>
        </is>
      </c>
      <c r="B8" s="5" t="n">
        <v>1031</v>
      </c>
      <c r="C8" s="5" t="n">
        <v>1513</v>
      </c>
    </row>
    <row r="9">
      <c r="A9" s="4" t="inlineStr">
        <is>
          <t>Other</t>
        </is>
      </c>
      <c r="B9" s="5" t="n">
        <v>461</v>
      </c>
      <c r="C9" s="5" t="n">
        <v>631</v>
      </c>
    </row>
    <row r="10">
      <c r="A10" s="4" t="inlineStr">
        <is>
          <t>Total</t>
        </is>
      </c>
      <c r="B10" s="6" t="n">
        <v>84615</v>
      </c>
      <c r="C10" s="6" t="n">
        <v>410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3 Months Ended</t>
        </is>
      </c>
      <c r="C1" s="2" t="inlineStr">
        <is>
          <t>12 Months Ended</t>
        </is>
      </c>
    </row>
    <row r="2">
      <c r="B2" s="2" t="inlineStr">
        <is>
          <t>Mar. 31, 2025</t>
        </is>
      </c>
      <c r="C2" s="2" t="inlineStr">
        <is>
          <t>Dec. 31, 2024</t>
        </is>
      </c>
      <c r="D2" s="2" t="inlineStr">
        <is>
          <t>Dec. 31, 2023</t>
        </is>
      </c>
      <c r="E2" s="2" t="inlineStr">
        <is>
          <t>Dec. 31, 2022</t>
        </is>
      </c>
      <c r="F2" s="2" t="inlineStr">
        <is>
          <t>Mar. 31, 2024</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secured by cash held in restricted depository account</t>
        </is>
      </c>
      <c r="B4" s="6" t="n">
        <v>3513</v>
      </c>
      <c r="C4" s="4" t="inlineStr">
        <is>
          <t xml:space="preserve"> </t>
        </is>
      </c>
      <c r="D4" s="4" t="inlineStr">
        <is>
          <t xml:space="preserve"> </t>
        </is>
      </c>
      <c r="E4" s="4" t="inlineStr">
        <is>
          <t xml:space="preserve"> </t>
        </is>
      </c>
      <c r="F4" s="6" t="n">
        <v>0</v>
      </c>
    </row>
    <row r="5">
      <c r="A5" s="4" t="inlineStr">
        <is>
          <t>Restricted cash</t>
        </is>
      </c>
      <c r="B5" s="5" t="n">
        <v>8006</v>
      </c>
      <c r="C5" s="6" t="n">
        <v>11519</v>
      </c>
      <c r="D5" s="4" t="inlineStr">
        <is>
          <t xml:space="preserve"> </t>
        </is>
      </c>
      <c r="E5" s="4" t="inlineStr">
        <is>
          <t xml:space="preserve"> </t>
        </is>
      </c>
      <c r="F5" s="6" t="n">
        <v>11516</v>
      </c>
    </row>
    <row r="6">
      <c r="A6" s="4" t="inlineStr">
        <is>
          <t>Defer option specified cost</t>
        </is>
      </c>
      <c r="B6" s="4" t="inlineStr">
        <is>
          <t xml:space="preserve"> </t>
        </is>
      </c>
      <c r="C6" s="5" t="n">
        <v>110300</v>
      </c>
      <c r="D6" s="6" t="n">
        <v>110300</v>
      </c>
      <c r="E6" s="6" t="n">
        <v>110300</v>
      </c>
      <c r="F6" s="4" t="inlineStr">
        <is>
          <t xml:space="preserve"> </t>
        </is>
      </c>
    </row>
    <row r="7">
      <c r="A7" s="4" t="inlineStr">
        <is>
          <t>Deferred Finance Costs, Share Lending Arrangement, Issuance Costs</t>
        </is>
      </c>
      <c r="B7" s="4" t="inlineStr">
        <is>
          <t xml:space="preserve"> </t>
        </is>
      </c>
      <c r="C7" s="6" t="n">
        <v>221800</v>
      </c>
      <c r="D7" s="6" t="n">
        <v>221800</v>
      </c>
      <c r="E7" s="6" t="n">
        <v>221800</v>
      </c>
      <c r="F7" s="4" t="inlineStr">
        <is>
          <t xml:space="preserve"> </t>
        </is>
      </c>
    </row>
    <row r="8">
      <c r="A8" s="4" t="inlineStr">
        <is>
          <t>Defer option amount</t>
        </is>
      </c>
      <c r="B8" s="5" t="n">
        <v>0</v>
      </c>
      <c r="C8" s="4" t="inlineStr">
        <is>
          <t xml:space="preserve"> </t>
        </is>
      </c>
      <c r="D8" s="4" t="inlineStr">
        <is>
          <t xml:space="preserve"> </t>
        </is>
      </c>
      <c r="E8" s="4" t="inlineStr">
        <is>
          <t xml:space="preserve"> </t>
        </is>
      </c>
      <c r="F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cies An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secured by cash held in restricted depository account</t>
        </is>
      </c>
      <c r="B11" s="5" t="n">
        <v>3500</v>
      </c>
      <c r="C11" s="4" t="inlineStr">
        <is>
          <t xml:space="preserve"> </t>
        </is>
      </c>
      <c r="D11" s="4" t="inlineStr">
        <is>
          <t xml:space="preserve"> </t>
        </is>
      </c>
      <c r="E11" s="4" t="inlineStr">
        <is>
          <t xml:space="preserve"> </t>
        </is>
      </c>
      <c r="F11" s="4" t="inlineStr">
        <is>
          <t xml:space="preserve"> </t>
        </is>
      </c>
    </row>
    <row r="12">
      <c r="A12" s="4" t="inlineStr">
        <is>
          <t>Letter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ingencies And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secured by cash held in restricted depository account</t>
        </is>
      </c>
      <c r="B14" s="5" t="n">
        <v>11500</v>
      </c>
      <c r="C14" s="4" t="inlineStr">
        <is>
          <t xml:space="preserve"> </t>
        </is>
      </c>
      <c r="D14" s="4" t="inlineStr">
        <is>
          <t xml:space="preserve"> </t>
        </is>
      </c>
      <c r="E14" s="4" t="inlineStr">
        <is>
          <t xml:space="preserve"> </t>
        </is>
      </c>
      <c r="F14" s="4" t="inlineStr">
        <is>
          <t xml:space="preserve"> </t>
        </is>
      </c>
    </row>
    <row r="15">
      <c r="A15" s="4" t="inlineStr">
        <is>
          <t>2015 Collaboration Agreement [Member] | Vertex Pharmaceuticals Incorporated and Certain of its 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ingencies And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 receivable</t>
        </is>
      </c>
      <c r="B17" s="6" t="n">
        <v>395000</v>
      </c>
      <c r="C17" s="4" t="inlineStr">
        <is>
          <t xml:space="preserve"> </t>
        </is>
      </c>
      <c r="D17" s="4" t="inlineStr">
        <is>
          <t xml:space="preserve"> </t>
        </is>
      </c>
      <c r="E17" s="4" t="inlineStr">
        <is>
          <t xml:space="preserve"> </t>
        </is>
      </c>
      <c r="F17"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ignificant Contracts - Additional Information (Detail) - USD ($)</t>
        </is>
      </c>
      <c r="B1" s="2" t="inlineStr">
        <is>
          <t>1 Months Ended</t>
        </is>
      </c>
      <c r="C1" s="2" t="inlineStr">
        <is>
          <t>3 Months Ended</t>
        </is>
      </c>
      <c r="F1" s="2" t="inlineStr">
        <is>
          <t>12 Months Ended</t>
        </is>
      </c>
    </row>
    <row r="2">
      <c r="B2" s="2" t="inlineStr">
        <is>
          <t>May 31, 2024</t>
        </is>
      </c>
      <c r="C2" s="2" t="inlineStr">
        <is>
          <t>Mar. 31, 2025</t>
        </is>
      </c>
      <c r="D2" s="2" t="inlineStr">
        <is>
          <t>Dec. 31, 2024</t>
        </is>
      </c>
      <c r="E2" s="2" t="inlineStr">
        <is>
          <t>Mar. 31, 2024</t>
        </is>
      </c>
      <c r="F2" s="2" t="inlineStr">
        <is>
          <t>Dec. 31, 2024</t>
        </is>
      </c>
      <c r="G2" s="2" t="inlineStr">
        <is>
          <t>Dec. 31, 2023</t>
        </is>
      </c>
      <c r="H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deferred revenue</t>
        </is>
      </c>
      <c r="B4" s="4" t="inlineStr">
        <is>
          <t xml:space="preserve"> </t>
        </is>
      </c>
      <c r="C4" s="6" t="n">
        <v>12323000</v>
      </c>
      <c r="D4" s="6" t="n">
        <v>12323000</v>
      </c>
      <c r="E4" s="4" t="inlineStr">
        <is>
          <t xml:space="preserve"> </t>
        </is>
      </c>
      <c r="F4" s="6" t="n">
        <v>12323000</v>
      </c>
      <c r="G4" s="4" t="inlineStr">
        <is>
          <t xml:space="preserve"> </t>
        </is>
      </c>
      <c r="H4" s="4" t="inlineStr">
        <is>
          <t xml:space="preserve"> </t>
        </is>
      </c>
    </row>
    <row r="5">
      <c r="A5" s="4" t="inlineStr">
        <is>
          <t>Current deferred revenue</t>
        </is>
      </c>
      <c r="B5" s="4" t="inlineStr">
        <is>
          <t xml:space="preserve"> </t>
        </is>
      </c>
      <c r="C5" s="5" t="n">
        <v>3021000</v>
      </c>
      <c r="D5" s="5" t="n">
        <v>3845000</v>
      </c>
      <c r="E5" s="4" t="inlineStr">
        <is>
          <t xml:space="preserve"> </t>
        </is>
      </c>
      <c r="F5" s="5" t="n">
        <v>3845000</v>
      </c>
      <c r="G5" s="4" t="inlineStr">
        <is>
          <t xml:space="preserve"> </t>
        </is>
      </c>
      <c r="H5" s="4" t="inlineStr">
        <is>
          <t xml:space="preserve"> </t>
        </is>
      </c>
    </row>
    <row r="6">
      <c r="A6" s="4" t="inlineStr">
        <is>
          <t>Collaboration Expense</t>
        </is>
      </c>
      <c r="B6" s="4" t="inlineStr">
        <is>
          <t xml:space="preserve"> </t>
        </is>
      </c>
      <c r="C6" s="5" t="n">
        <v>57509000</v>
      </c>
      <c r="D6" s="4" t="inlineStr">
        <is>
          <t xml:space="preserve"> </t>
        </is>
      </c>
      <c r="E6" s="6" t="n">
        <v>46966000</v>
      </c>
      <c r="F6" s="4" t="inlineStr">
        <is>
          <t xml:space="preserve"> </t>
        </is>
      </c>
      <c r="G6" s="4" t="inlineStr">
        <is>
          <t xml:space="preserve"> </t>
        </is>
      </c>
      <c r="H6" s="4" t="inlineStr">
        <is>
          <t xml:space="preserve"> </t>
        </is>
      </c>
    </row>
    <row r="7">
      <c r="A7" s="4" t="inlineStr">
        <is>
          <t>A&amp;R Vertex JD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net profits and ne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4</v>
      </c>
    </row>
    <row r="10">
      <c r="A10" s="4" t="inlineStr">
        <is>
          <t>Vertex Pharmaceuticals Incorporated and Certain of its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5" t="n">
        <v>0</v>
      </c>
      <c r="D12" s="4" t="inlineStr">
        <is>
          <t xml:space="preserve"> </t>
        </is>
      </c>
      <c r="E12" s="5" t="n">
        <v>0</v>
      </c>
      <c r="F12" s="4" t="inlineStr">
        <is>
          <t xml:space="preserve"> </t>
        </is>
      </c>
      <c r="G12" s="4" t="inlineStr">
        <is>
          <t xml:space="preserve"> </t>
        </is>
      </c>
      <c r="H12" s="4" t="inlineStr">
        <is>
          <t xml:space="preserve"> </t>
        </is>
      </c>
    </row>
    <row r="13">
      <c r="A13" s="4" t="inlineStr">
        <is>
          <t>Collaboration Expense</t>
        </is>
      </c>
      <c r="B13" s="4" t="inlineStr">
        <is>
          <t xml:space="preserve"> </t>
        </is>
      </c>
      <c r="C13" s="5" t="n">
        <v>57500000</v>
      </c>
      <c r="D13" s="4" t="inlineStr">
        <is>
          <t xml:space="preserve"> </t>
        </is>
      </c>
      <c r="E13" s="5" t="n">
        <v>47000000</v>
      </c>
      <c r="F13" s="4" t="inlineStr">
        <is>
          <t xml:space="preserve"> </t>
        </is>
      </c>
      <c r="G13" s="4" t="inlineStr">
        <is>
          <t xml:space="preserve"> </t>
        </is>
      </c>
      <c r="H13" s="4" t="inlineStr">
        <is>
          <t xml:space="preserve"> </t>
        </is>
      </c>
    </row>
    <row r="14">
      <c r="A14" s="4" t="inlineStr">
        <is>
          <t>Vertex Pharmaceuticals Incorporated and Certain of its Subsidiaries [Member] | Collaboration Target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 receivable</t>
        </is>
      </c>
      <c r="B16" s="4" t="inlineStr">
        <is>
          <t xml:space="preserve"> </t>
        </is>
      </c>
      <c r="C16" s="5" t="n">
        <v>4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rtex Pharmaceuticals Incorporated and Certain of its Subsidiaries [Member] | A&amp;R Vertex JD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net profits and ne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6</v>
      </c>
    </row>
    <row r="20">
      <c r="A20" s="4" t="inlineStr">
        <is>
          <t>Current payment due</t>
        </is>
      </c>
      <c r="B20" s="4" t="inlineStr">
        <is>
          <t xml:space="preserve"> </t>
        </is>
      </c>
      <c r="C20" s="4" t="inlineStr">
        <is>
          <t xml:space="preserve"> </t>
        </is>
      </c>
      <c r="D20" s="4" t="inlineStr">
        <is>
          <t xml:space="preserve"> </t>
        </is>
      </c>
      <c r="E20" s="4" t="inlineStr">
        <is>
          <t xml:space="preserve"> </t>
        </is>
      </c>
      <c r="F20" s="4" t="inlineStr">
        <is>
          <t xml:space="preserve"> </t>
        </is>
      </c>
      <c r="G20" s="6" t="n">
        <v>20000000</v>
      </c>
      <c r="H20" s="4" t="inlineStr">
        <is>
          <t xml:space="preserve"> </t>
        </is>
      </c>
    </row>
    <row r="21">
      <c r="A21" s="4" t="inlineStr">
        <is>
          <t>Vertex Pharmaceuticals Incorporated and Certain of its Subsidiaries [Member] | Non-Ex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 receivable</t>
        </is>
      </c>
      <c r="B23" s="4" t="inlineStr">
        <is>
          <t xml:space="preserve"> </t>
        </is>
      </c>
      <c r="C23" s="5" t="n">
        <v>125000000</v>
      </c>
      <c r="D23" s="4" t="inlineStr">
        <is>
          <t xml:space="preserve"> </t>
        </is>
      </c>
      <c r="E23" s="4" t="inlineStr">
        <is>
          <t xml:space="preserve"> </t>
        </is>
      </c>
      <c r="F23" s="4" t="inlineStr">
        <is>
          <t xml:space="preserve"> </t>
        </is>
      </c>
      <c r="G23" s="4" t="inlineStr">
        <is>
          <t xml:space="preserve"> </t>
        </is>
      </c>
      <c r="H23" s="6" t="n">
        <v>125000000</v>
      </c>
    </row>
    <row r="24">
      <c r="A24" s="4" t="inlineStr">
        <is>
          <t>Research milestone payment</t>
        </is>
      </c>
      <c r="B24" s="4" t="inlineStr">
        <is>
          <t xml:space="preserve"> </t>
        </is>
      </c>
      <c r="C24" s="4" t="inlineStr">
        <is>
          <t xml:space="preserve"> </t>
        </is>
      </c>
      <c r="D24" s="5" t="n">
        <v>10000000</v>
      </c>
      <c r="E24" s="4" t="inlineStr">
        <is>
          <t xml:space="preserve"> </t>
        </is>
      </c>
      <c r="F24" s="5" t="n">
        <v>25000000</v>
      </c>
      <c r="G24" s="4" t="inlineStr">
        <is>
          <t xml:space="preserve"> </t>
        </is>
      </c>
      <c r="H24" s="4" t="inlineStr">
        <is>
          <t xml:space="preserve"> </t>
        </is>
      </c>
    </row>
    <row r="25">
      <c r="A25" s="4" t="inlineStr">
        <is>
          <t>Vertex Pharmaceuticals Incorporated and Certain of its Subsidiaries [Member] | March 2023 Diabetes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B27" s="4" t="inlineStr">
        <is>
          <t xml:space="preserve"> </t>
        </is>
      </c>
      <c r="C27" s="5" t="n">
        <v>0</v>
      </c>
      <c r="D27" s="4" t="inlineStr">
        <is>
          <t xml:space="preserve"> </t>
        </is>
      </c>
      <c r="E27" s="5" t="n">
        <v>0</v>
      </c>
      <c r="F27" s="4" t="inlineStr">
        <is>
          <t xml:space="preserve"> </t>
        </is>
      </c>
      <c r="G27" s="4" t="inlineStr">
        <is>
          <t xml:space="preserve"> </t>
        </is>
      </c>
      <c r="H27" s="4" t="inlineStr">
        <is>
          <t xml:space="preserve"> </t>
        </is>
      </c>
    </row>
    <row r="28">
      <c r="A28" s="4" t="inlineStr">
        <is>
          <t>Vertex Pharmaceuticals Incorporated and Certain of its Subsidiaries [Member] | 2019 Collaborativ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potential future payments</t>
        </is>
      </c>
      <c r="B30" s="4" t="inlineStr">
        <is>
          <t xml:space="preserve"> </t>
        </is>
      </c>
      <c r="C30" s="5" t="n">
        <v>77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rtex Pharmaceutical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letter agreement</t>
        </is>
      </c>
      <c r="B33" s="6" t="n">
        <v>4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 from transfer</t>
        </is>
      </c>
      <c r="B34" s="10" t="n">
        <v>0.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urrent deferred revenue</t>
        </is>
      </c>
      <c r="B35" s="4" t="inlineStr">
        <is>
          <t xml:space="preserve"> </t>
        </is>
      </c>
      <c r="C35" s="5" t="n">
        <v>123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action price allocated to remaining performance obligations</t>
        </is>
      </c>
      <c r="B36" s="4" t="inlineStr">
        <is>
          <t xml:space="preserve"> </t>
        </is>
      </c>
      <c r="C36" s="5" t="n">
        <v>12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rrent deferred revenue</t>
        </is>
      </c>
      <c r="B37" s="4" t="inlineStr">
        <is>
          <t xml:space="preserve"> </t>
        </is>
      </c>
      <c r="C37" s="5" t="n">
        <v>0</v>
      </c>
      <c r="D37" s="6" t="n">
        <v>0</v>
      </c>
      <c r="E37" s="4" t="inlineStr">
        <is>
          <t xml:space="preserve"> </t>
        </is>
      </c>
      <c r="F37" s="6" t="n">
        <v>0</v>
      </c>
      <c r="G37" s="4" t="inlineStr">
        <is>
          <t xml:space="preserve"> </t>
        </is>
      </c>
      <c r="H37" s="4" t="inlineStr">
        <is>
          <t xml:space="preserve"> </t>
        </is>
      </c>
    </row>
    <row r="38">
      <c r="A38" s="4" t="inlineStr">
        <is>
          <t>Reimbursements from research and license agreements</t>
        </is>
      </c>
      <c r="B38" s="4" t="inlineStr">
        <is>
          <t xml:space="preserve"> </t>
        </is>
      </c>
      <c r="C38" s="6" t="n">
        <v>100000</v>
      </c>
      <c r="D38" s="4" t="inlineStr">
        <is>
          <t xml:space="preserve"> </t>
        </is>
      </c>
      <c r="E38" s="6" t="n">
        <v>800000</v>
      </c>
      <c r="F38" s="4" t="inlineStr">
        <is>
          <t xml:space="preserve"> </t>
        </is>
      </c>
      <c r="G38" s="4" t="inlineStr">
        <is>
          <t xml:space="preserve"> </t>
        </is>
      </c>
      <c r="H38" s="4" t="inlineStr">
        <is>
          <t xml:space="preserve"> </t>
        </is>
      </c>
    </row>
  </sheetData>
  <mergeCells count="3">
    <mergeCell ref="C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65</v>
      </c>
      <c r="C4" s="6" t="n">
        <v>504</v>
      </c>
    </row>
    <row r="5">
      <c r="A5" s="3" t="inlineStr">
        <is>
          <t>Operating expenses:</t>
        </is>
      </c>
      <c r="B5" s="4" t="inlineStr">
        <is>
          <t xml:space="preserve"> </t>
        </is>
      </c>
      <c r="C5" s="4" t="inlineStr">
        <is>
          <t xml:space="preserve"> </t>
        </is>
      </c>
    </row>
    <row r="6">
      <c r="A6" s="4" t="inlineStr">
        <is>
          <t>Research and development</t>
        </is>
      </c>
      <c r="B6" s="5" t="n">
        <v>72484</v>
      </c>
      <c r="C6" s="5" t="n">
        <v>76172</v>
      </c>
    </row>
    <row r="7">
      <c r="A7" s="4" t="inlineStr">
        <is>
          <t>General and administrative</t>
        </is>
      </c>
      <c r="B7" s="5" t="n">
        <v>19296</v>
      </c>
      <c r="C7" s="5" t="n">
        <v>17953</v>
      </c>
    </row>
    <row r="8">
      <c r="A8" s="4" t="inlineStr">
        <is>
          <t>Collaboration expense, net</t>
        </is>
      </c>
      <c r="B8" s="5" t="n">
        <v>57509</v>
      </c>
      <c r="C8" s="5" t="n">
        <v>46966</v>
      </c>
    </row>
    <row r="9">
      <c r="A9" s="4" t="inlineStr">
        <is>
          <t>Total operating expenses</t>
        </is>
      </c>
      <c r="B9" s="5" t="n">
        <v>149289</v>
      </c>
      <c r="C9" s="5" t="n">
        <v>141091</v>
      </c>
    </row>
    <row r="10">
      <c r="A10" s="4" t="inlineStr">
        <is>
          <t>Loss from operations</t>
        </is>
      </c>
      <c r="B10" s="5" t="n">
        <v>-148424</v>
      </c>
      <c r="C10" s="5" t="n">
        <v>-140587</v>
      </c>
    </row>
    <row r="11">
      <c r="A11" s="3" t="inlineStr">
        <is>
          <t>Other income:</t>
        </is>
      </c>
      <c r="B11" s="4" t="inlineStr">
        <is>
          <t xml:space="preserve"> </t>
        </is>
      </c>
      <c r="C11" s="4" t="inlineStr">
        <is>
          <t xml:space="preserve"> </t>
        </is>
      </c>
    </row>
    <row r="12">
      <c r="A12" s="4" t="inlineStr">
        <is>
          <t>Other income, net</t>
        </is>
      </c>
      <c r="B12" s="5" t="n">
        <v>13537</v>
      </c>
      <c r="C12" s="5" t="n">
        <v>24720</v>
      </c>
    </row>
    <row r="13">
      <c r="A13" s="4" t="inlineStr">
        <is>
          <t>Total other income, net</t>
        </is>
      </c>
      <c r="B13" s="5" t="n">
        <v>13537</v>
      </c>
      <c r="C13" s="5" t="n">
        <v>24720</v>
      </c>
    </row>
    <row r="14">
      <c r="A14" s="4" t="inlineStr">
        <is>
          <t>Net loss before income taxes</t>
        </is>
      </c>
      <c r="B14" s="5" t="n">
        <v>-134887</v>
      </c>
      <c r="C14" s="5" t="n">
        <v>-115867</v>
      </c>
    </row>
    <row r="15">
      <c r="A15" s="4" t="inlineStr">
        <is>
          <t>Provision for income taxes</t>
        </is>
      </c>
      <c r="B15" s="5" t="n">
        <v>-1109</v>
      </c>
      <c r="C15" s="5" t="n">
        <v>-724</v>
      </c>
    </row>
    <row r="16">
      <c r="A16" s="4" t="inlineStr">
        <is>
          <t>Net loss</t>
        </is>
      </c>
      <c r="B16" s="5" t="n">
        <v>-135996</v>
      </c>
      <c r="C16" s="5" t="n">
        <v>-116591</v>
      </c>
    </row>
    <row r="17">
      <c r="A17" s="4" t="inlineStr">
        <is>
          <t>Foreign currency translation adjustment</t>
        </is>
      </c>
      <c r="B17" s="5" t="n">
        <v>41</v>
      </c>
      <c r="C17" s="5" t="n">
        <v>-11</v>
      </c>
    </row>
    <row r="18">
      <c r="A18" s="4" t="inlineStr">
        <is>
          <t>Unrealized gain (loss) on marketable securities</t>
        </is>
      </c>
      <c r="B18" s="5" t="n">
        <v>2254</v>
      </c>
      <c r="C18" s="5" t="n">
        <v>-3454</v>
      </c>
    </row>
    <row r="19">
      <c r="A19" s="4" t="inlineStr">
        <is>
          <t>Comprehensive loss</t>
        </is>
      </c>
      <c r="B19" s="6" t="n">
        <v>-133701</v>
      </c>
      <c r="C19" s="6" t="n">
        <v>-120056</v>
      </c>
    </row>
    <row r="20">
      <c r="A20" s="4" t="inlineStr">
        <is>
          <t>Net loss per common share - basic</t>
        </is>
      </c>
      <c r="B20" s="8" t="n">
        <v>-1.58</v>
      </c>
      <c r="C20" s="8" t="n">
        <v>-1.43</v>
      </c>
    </row>
    <row r="21">
      <c r="A21" s="4" t="inlineStr">
        <is>
          <t>Basic weighted-average common shares outstanding</t>
        </is>
      </c>
      <c r="B21" s="5" t="n">
        <v>85938720</v>
      </c>
      <c r="C21" s="5" t="n">
        <v>81794630</v>
      </c>
    </row>
    <row r="22">
      <c r="A22" s="4" t="inlineStr">
        <is>
          <t>Net loss per common share - diluted</t>
        </is>
      </c>
      <c r="B22" s="8" t="n">
        <v>-1.58</v>
      </c>
      <c r="C22" s="8" t="n">
        <v>-1.43</v>
      </c>
    </row>
    <row r="23">
      <c r="A23" s="4" t="inlineStr">
        <is>
          <t>Diluted weighted-average common shares outstanding</t>
        </is>
      </c>
      <c r="B23" s="5" t="n">
        <v>85938720</v>
      </c>
      <c r="C23" s="5" t="n">
        <v>81794630</v>
      </c>
    </row>
    <row r="24">
      <c r="A24" s="4" t="inlineStr">
        <is>
          <t>Collaboration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0</v>
      </c>
      <c r="C26" s="6" t="n">
        <v>0</v>
      </c>
    </row>
    <row r="27">
      <c r="A27" s="4" t="inlineStr">
        <is>
          <t>Grant Revenu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865</v>
      </c>
      <c r="C29" s="6" t="n">
        <v>5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40" customWidth="1" min="5" max="5"/>
    <col width="22" customWidth="1" min="6" max="6"/>
    <col width="22" customWidth="1" min="7" max="7"/>
    <col width="33" customWidth="1" min="8" max="8"/>
    <col width="34" customWidth="1" min="9" max="9"/>
    <col width="27" customWidth="1" min="10" max="10"/>
    <col width="37" customWidth="1" min="11" max="11"/>
    <col width="27" customWidth="1" min="12" max="12"/>
  </cols>
  <sheetData>
    <row r="1">
      <c r="A1" s="1" t="inlineStr">
        <is>
          <t>Share Capital - Additional Information (Detail) SFr / shares in Units, $ / shares in Units, $ in Thousands</t>
        </is>
      </c>
      <c r="B1" s="2" t="inlineStr">
        <is>
          <t>1 Months Ended</t>
        </is>
      </c>
      <c r="E1" s="2" t="inlineStr">
        <is>
          <t>3 Months Ended</t>
        </is>
      </c>
      <c r="G1" s="2" t="inlineStr">
        <is>
          <t>9 Months Ended</t>
        </is>
      </c>
      <c r="H1" s="2" t="inlineStr">
        <is>
          <t>51 Months Ended</t>
        </is>
      </c>
    </row>
    <row r="2">
      <c r="B2" s="2" t="inlineStr">
        <is>
          <t>Feb. 29, 2024 USD ($) $ / shares</t>
        </is>
      </c>
      <c r="C2" s="2" t="inlineStr">
        <is>
          <t>Jul. 31, 2021 USD ($)</t>
        </is>
      </c>
      <c r="D2" s="2" t="inlineStr">
        <is>
          <t>Jan. 31, 2021 USD ($)</t>
        </is>
      </c>
      <c r="E2" s="2" t="inlineStr">
        <is>
          <t>Mar. 31, 2025 USD ($) $ / shares shares</t>
        </is>
      </c>
      <c r="F2" s="2" t="inlineStr">
        <is>
          <t>Mar. 31, 2024 USD ($)</t>
        </is>
      </c>
      <c r="G2" s="2" t="inlineStr">
        <is>
          <t>Sep. 30, 2024 USD ($)</t>
        </is>
      </c>
      <c r="H2" s="2" t="inlineStr">
        <is>
          <t>Mar. 31, 2025 USD ($) $ / shares</t>
        </is>
      </c>
      <c r="I2" s="2" t="inlineStr">
        <is>
          <t>Mar. 31, 2025 SFr / shares shares</t>
        </is>
      </c>
      <c r="J2" s="2" t="inlineStr">
        <is>
          <t>Dec. 31, 2024 SFr / shares</t>
        </is>
      </c>
      <c r="K2" s="2" t="inlineStr">
        <is>
          <t>Jun. 08, 2023 CHF (SFr) SFr / shares</t>
        </is>
      </c>
      <c r="L2" s="2" t="inlineStr">
        <is>
          <t>Aug. 01, 2019 SFr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nominal value | (per share)</t>
        </is>
      </c>
      <c r="B4" s="9" t="n">
        <v>7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3</v>
      </c>
      <c r="J4" s="7" t="n">
        <v>0.03</v>
      </c>
      <c r="K4" s="4" t="inlineStr">
        <is>
          <t xml:space="preserve"> </t>
        </is>
      </c>
      <c r="L4" s="4" t="inlineStr">
        <is>
          <t xml:space="preserve"> </t>
        </is>
      </c>
    </row>
    <row r="5">
      <c r="A5" s="4" t="inlineStr">
        <is>
          <t>Proceeds from issuance of common shares | $</t>
        </is>
      </c>
      <c r="B5" s="6" t="n">
        <v>280000</v>
      </c>
      <c r="C5" s="4" t="inlineStr">
        <is>
          <t xml:space="preserve"> </t>
        </is>
      </c>
      <c r="D5" s="4" t="inlineStr">
        <is>
          <t xml:space="preserve"> </t>
        </is>
      </c>
      <c r="E5" s="6" t="n">
        <v>8516</v>
      </c>
      <c r="F5" s="6" t="n">
        <v>28074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employee equity incentive plan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537850</v>
      </c>
      <c r="J6" s="4" t="inlineStr">
        <is>
          <t xml:space="preserve"> </t>
        </is>
      </c>
      <c r="K6" s="4" t="inlineStr">
        <is>
          <t xml:space="preserve"> </t>
        </is>
      </c>
      <c r="L6" s="4" t="inlineStr">
        <is>
          <t xml:space="preserve"> </t>
        </is>
      </c>
    </row>
    <row r="7">
      <c r="A7" s="4" t="inlineStr">
        <is>
          <t>Received net proceeds | $</t>
        </is>
      </c>
      <c r="B7" s="5" t="n">
        <v>27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mp taxes due on issuance of common stock | $</t>
        </is>
      </c>
      <c r="B8" s="6" t="n">
        <v>2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gistered commo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02832</v>
      </c>
      <c r="J11" s="4" t="inlineStr">
        <is>
          <t xml:space="preserve"> </t>
        </is>
      </c>
      <c r="K11" s="4" t="inlineStr">
        <is>
          <t xml:space="preserve"> </t>
        </is>
      </c>
      <c r="L11" s="4" t="inlineStr">
        <is>
          <t xml:space="preserve"> </t>
        </is>
      </c>
    </row>
    <row r="12">
      <c r="A12" s="4" t="inlineStr">
        <is>
          <t>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nominal value | SF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3</v>
      </c>
      <c r="J14" s="4" t="inlineStr">
        <is>
          <t xml:space="preserve"> </t>
        </is>
      </c>
      <c r="K14" s="7" t="n">
        <v>0.03</v>
      </c>
      <c r="L14" s="4" t="inlineStr">
        <is>
          <t xml:space="preserve"> </t>
        </is>
      </c>
    </row>
    <row r="15">
      <c r="A15" s="4" t="inlineStr">
        <is>
          <t>Registered share capital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9905892</v>
      </c>
      <c r="J15" s="4" t="inlineStr">
        <is>
          <t xml:space="preserve"> </t>
        </is>
      </c>
      <c r="K15" s="4" t="inlineStr">
        <is>
          <t xml:space="preserve"> </t>
        </is>
      </c>
      <c r="L15" s="4" t="inlineStr">
        <is>
          <t xml:space="preserve"> </t>
        </is>
      </c>
    </row>
    <row r="16">
      <c r="A16" s="4" t="inlineStr">
        <is>
          <t>Capital B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830592</v>
      </c>
      <c r="J18" s="4" t="inlineStr">
        <is>
          <t xml:space="preserve"> </t>
        </is>
      </c>
      <c r="K18" s="4" t="inlineStr">
        <is>
          <t xml:space="preserve"> </t>
        </is>
      </c>
      <c r="L18" s="4" t="inlineStr">
        <is>
          <t xml:space="preserve"> </t>
        </is>
      </c>
    </row>
    <row r="19">
      <c r="A19" s="4" t="inlineStr">
        <is>
          <t>Maximum [Member] | 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 capital value | S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142094.52</v>
      </c>
      <c r="L21" s="4" t="inlineStr">
        <is>
          <t xml:space="preserve"> </t>
        </is>
      </c>
    </row>
    <row r="22">
      <c r="A22" s="4" t="inlineStr">
        <is>
          <t>Sales Agreement With Jeffer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ssuance costs | $</t>
        </is>
      </c>
      <c r="B24" s="4" t="inlineStr">
        <is>
          <t xml:space="preserve"> </t>
        </is>
      </c>
      <c r="C24" s="4" t="inlineStr">
        <is>
          <t xml:space="preserve"> </t>
        </is>
      </c>
      <c r="D24" s="4" t="inlineStr">
        <is>
          <t xml:space="preserve"> </t>
        </is>
      </c>
      <c r="E24" s="6" t="n">
        <v>3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 Agreement With Jefferies LLC [Member] | Comm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nominal value | SFr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3</v>
      </c>
    </row>
    <row r="28">
      <c r="A28" s="4" t="inlineStr">
        <is>
          <t>Sales Agreement With Jefferies LLC [Member] | 2021 AT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verage issue price of common shares | $ / shares</t>
        </is>
      </c>
      <c r="B30" s="4" t="inlineStr">
        <is>
          <t xml:space="preserve"> </t>
        </is>
      </c>
      <c r="C30" s="4" t="inlineStr">
        <is>
          <t xml:space="preserve"> </t>
        </is>
      </c>
      <c r="D30" s="4" t="inlineStr">
        <is>
          <t xml:space="preserve"> </t>
        </is>
      </c>
      <c r="E30" s="8" t="n">
        <v>54.33</v>
      </c>
      <c r="F30" s="4" t="inlineStr">
        <is>
          <t xml:space="preserve"> </t>
        </is>
      </c>
      <c r="G30" s="4" t="inlineStr">
        <is>
          <t xml:space="preserve"> </t>
        </is>
      </c>
      <c r="H30" s="8" t="n">
        <v>117.41</v>
      </c>
      <c r="I30" s="4" t="inlineStr">
        <is>
          <t xml:space="preserve"> </t>
        </is>
      </c>
      <c r="J30" s="4" t="inlineStr">
        <is>
          <t xml:space="preserve"> </t>
        </is>
      </c>
      <c r="K30" s="4" t="inlineStr">
        <is>
          <t xml:space="preserve"> </t>
        </is>
      </c>
      <c r="L30" s="4" t="inlineStr">
        <is>
          <t xml:space="preserve"> </t>
        </is>
      </c>
    </row>
    <row r="31">
      <c r="A31" s="4" t="inlineStr">
        <is>
          <t>Proceeds from issuance of common shares | $</t>
        </is>
      </c>
      <c r="B31" s="4" t="inlineStr">
        <is>
          <t xml:space="preserve"> </t>
        </is>
      </c>
      <c r="C31" s="4" t="inlineStr">
        <is>
          <t xml:space="preserve"> </t>
        </is>
      </c>
      <c r="D31" s="4" t="inlineStr">
        <is>
          <t xml:space="preserve"> </t>
        </is>
      </c>
      <c r="E31" s="6" t="n">
        <v>8700</v>
      </c>
      <c r="F31" s="4" t="inlineStr">
        <is>
          <t xml:space="preserve"> </t>
        </is>
      </c>
      <c r="G31" s="4" t="inlineStr">
        <is>
          <t xml:space="preserve"> </t>
        </is>
      </c>
      <c r="H31" s="6" t="n">
        <v>241900</v>
      </c>
      <c r="I31" s="4" t="inlineStr">
        <is>
          <t xml:space="preserve"> </t>
        </is>
      </c>
      <c r="J31" s="4" t="inlineStr">
        <is>
          <t xml:space="preserve"> </t>
        </is>
      </c>
      <c r="K31" s="4" t="inlineStr">
        <is>
          <t xml:space="preserve"> </t>
        </is>
      </c>
      <c r="L31" s="4" t="inlineStr">
        <is>
          <t xml:space="preserve"> </t>
        </is>
      </c>
    </row>
    <row r="32">
      <c r="A32" s="4" t="inlineStr">
        <is>
          <t>Common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00000</v>
      </c>
      <c r="J32" s="4" t="inlineStr">
        <is>
          <t xml:space="preserve"> </t>
        </is>
      </c>
      <c r="K32" s="4" t="inlineStr">
        <is>
          <t xml:space="preserve"> </t>
        </is>
      </c>
      <c r="L32" s="4" t="inlineStr">
        <is>
          <t xml:space="preserve"> </t>
        </is>
      </c>
    </row>
    <row r="33">
      <c r="A33" s="4" t="inlineStr">
        <is>
          <t>Common shares issued | shares</t>
        </is>
      </c>
      <c r="B33" s="4" t="inlineStr">
        <is>
          <t xml:space="preserve"> </t>
        </is>
      </c>
      <c r="C33" s="4" t="inlineStr">
        <is>
          <t xml:space="preserve"> </t>
        </is>
      </c>
      <c r="D33" s="4" t="inlineStr">
        <is>
          <t xml:space="preserve"> </t>
        </is>
      </c>
      <c r="E33" s="5"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 Agreement With Jefferies LLC [Member] | Maximum [Member] | 2021 AT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estimated gross proceeds | $</t>
        </is>
      </c>
      <c r="B36" s="4" t="inlineStr">
        <is>
          <t xml:space="preserve"> </t>
        </is>
      </c>
      <c r="C36" s="6" t="n">
        <v>378600</v>
      </c>
      <c r="D36" s="6" t="n">
        <v>600000</v>
      </c>
      <c r="E36" s="4" t="inlineStr">
        <is>
          <t xml:space="preserve"> </t>
        </is>
      </c>
      <c r="F36" s="4" t="inlineStr">
        <is>
          <t xml:space="preserve"> </t>
        </is>
      </c>
      <c r="G36" s="6" t="n">
        <v>354800</v>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20212</v>
      </c>
      <c r="C4" s="6" t="n">
        <v>19405</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9732</v>
      </c>
      <c r="C7" s="5" t="n">
        <v>11182</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0480</v>
      </c>
      <c r="C10" s="6" t="n">
        <v>822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t>
        </is>
      </c>
      <c r="B1" s="2" t="inlineStr">
        <is>
          <t>3 Months Ended</t>
        </is>
      </c>
    </row>
    <row r="2">
      <c r="B2" s="2" t="inlineStr">
        <is>
          <t>Mar. 31, 2025 $ / shares shares</t>
        </is>
      </c>
    </row>
    <row r="3">
      <c r="A3" s="3" t="inlineStr">
        <is>
          <t>Share-Based Compensation Arrangement by Share-Based Payment Award, Options, Additional Disclosures [Abstract]</t>
        </is>
      </c>
      <c r="B3" s="4" t="inlineStr">
        <is>
          <t xml:space="preserve"> </t>
        </is>
      </c>
    </row>
    <row r="4">
      <c r="A4" s="4" t="inlineStr">
        <is>
          <t>Shares, Outstanding, Beginning Balance | shares</t>
        </is>
      </c>
      <c r="B4" s="5" t="n">
        <v>7288883</v>
      </c>
    </row>
    <row r="5">
      <c r="A5" s="4" t="inlineStr">
        <is>
          <t>Shares, Granted | shares</t>
        </is>
      </c>
      <c r="B5" s="5" t="n">
        <v>894655</v>
      </c>
    </row>
    <row r="6">
      <c r="A6" s="4" t="inlineStr">
        <is>
          <t>Shares, Exercised | shares</t>
        </is>
      </c>
      <c r="B6" s="5" t="n">
        <v>-39996</v>
      </c>
    </row>
    <row r="7">
      <c r="A7" s="4" t="inlineStr">
        <is>
          <t>Shares, Cancelled or forfeited | shares</t>
        </is>
      </c>
      <c r="B7" s="5" t="n">
        <v>-257062</v>
      </c>
    </row>
    <row r="8">
      <c r="A8" s="4" t="inlineStr">
        <is>
          <t>Shares, Outstanding, Ending Balance | shares</t>
        </is>
      </c>
      <c r="B8" s="5" t="n">
        <v>7886480</v>
      </c>
    </row>
    <row r="9">
      <c r="A9" s="4" t="inlineStr">
        <is>
          <t>Shares, Exercisable | shares</t>
        </is>
      </c>
      <c r="B9" s="5" t="n">
        <v>5039236</v>
      </c>
    </row>
    <row r="10">
      <c r="A10" s="4" t="inlineStr">
        <is>
          <t>Shares, Vested and expected to vest | shares</t>
        </is>
      </c>
      <c r="B10" s="5" t="n">
        <v>7886480</v>
      </c>
    </row>
    <row r="11">
      <c r="A11" s="4" t="inlineStr">
        <is>
          <t>Weighted-Average Exercise Price, Outstanding, Beginning Balance | $ / shares</t>
        </is>
      </c>
      <c r="B11" s="8" t="n">
        <v>58.07</v>
      </c>
    </row>
    <row r="12">
      <c r="A12" s="4" t="inlineStr">
        <is>
          <t>Weighted-Average Exercise Price, Granted | $ / shares</t>
        </is>
      </c>
      <c r="B12" s="11" t="n">
        <v>42.1</v>
      </c>
    </row>
    <row r="13">
      <c r="A13" s="4" t="inlineStr">
        <is>
          <t>Weighted-Average Exercise Price, Exercised | $ / shares</t>
        </is>
      </c>
      <c r="B13" s="12" t="n">
        <v>36.65</v>
      </c>
    </row>
    <row r="14">
      <c r="A14" s="4" t="inlineStr">
        <is>
          <t>Weighted-Average Exercise Price, Cancelled or forfeited | $ / shares</t>
        </is>
      </c>
      <c r="B14" s="12" t="n">
        <v>58.84</v>
      </c>
    </row>
    <row r="15">
      <c r="A15" s="4" t="inlineStr">
        <is>
          <t>Weighted-Average Exercise Price, Outstanding, Ending Balance | $ / shares</t>
        </is>
      </c>
      <c r="B15" s="12" t="n">
        <v>56.34</v>
      </c>
    </row>
    <row r="16">
      <c r="A16" s="4" t="inlineStr">
        <is>
          <t>Weighted-Average Exercise Price, Exercisable | $ / shares</t>
        </is>
      </c>
      <c r="B16" s="12" t="n">
        <v>58.98</v>
      </c>
    </row>
    <row r="17">
      <c r="A17" s="4" t="inlineStr">
        <is>
          <t>Weighted-Average Exercise Price, Vested and expected to vest | $ / shares</t>
        </is>
      </c>
      <c r="B17" s="8" t="n">
        <v>56.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 $ in Millions</t>
        </is>
      </c>
      <c r="B1" s="2" t="inlineStr">
        <is>
          <t>3 Months Ended</t>
        </is>
      </c>
    </row>
    <row r="2">
      <c r="B2" s="2" t="inlineStr">
        <is>
          <t>Mar. 31, 2025 USD ($)</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expense related to stock options</t>
        </is>
      </c>
      <c r="B5" s="9" t="n">
        <v>85.2</v>
      </c>
    </row>
    <row r="6">
      <c r="A6" s="4" t="inlineStr">
        <is>
          <t>Unrecognized compensation expense, remaining weighted-average period for recognition</t>
        </is>
      </c>
      <c r="B6" s="4" t="inlineStr">
        <is>
          <t>2 years 9 months 18 days</t>
        </is>
      </c>
    </row>
    <row r="7">
      <c r="A7" s="4" t="inlineStr">
        <is>
          <t>Restricted Common Share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 remaining weighted-average period for recognition</t>
        </is>
      </c>
      <c r="B9" s="4" t="inlineStr">
        <is>
          <t>3 years</t>
        </is>
      </c>
    </row>
    <row r="10">
      <c r="A10" s="4" t="inlineStr">
        <is>
          <t>Total unrecognized compensation expense</t>
        </is>
      </c>
      <c r="B10" s="9" t="n">
        <v>10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restricted common shares, Number of Shares, Beginning Balance | shares</t>
        </is>
      </c>
      <c r="B4" s="5" t="n">
        <v>2397643</v>
      </c>
    </row>
    <row r="5">
      <c r="A5" s="4" t="inlineStr">
        <is>
          <t>Unvested restricted common shares, Number of Shares, Granted | shares</t>
        </is>
      </c>
      <c r="B5" s="5" t="n">
        <v>656721</v>
      </c>
    </row>
    <row r="6">
      <c r="A6" s="4" t="inlineStr">
        <is>
          <t>Unvested restricted common shares, Number of Shares, Vested | shares</t>
        </is>
      </c>
      <c r="B6" s="5" t="n">
        <v>-396943</v>
      </c>
    </row>
    <row r="7">
      <c r="A7" s="4" t="inlineStr">
        <is>
          <t>Unvested restricted common shares, Number of Shares, Cancelled or forfeited | shares</t>
        </is>
      </c>
      <c r="B7" s="5" t="n">
        <v>-129989</v>
      </c>
    </row>
    <row r="8">
      <c r="A8" s="4" t="inlineStr">
        <is>
          <t>Unvested restricted common shares, Number of Shares, Ending Balance | shares</t>
        </is>
      </c>
      <c r="B8" s="5" t="n">
        <v>2527432</v>
      </c>
    </row>
    <row r="9">
      <c r="A9" s="4" t="inlineStr">
        <is>
          <t>Unvested restricted common shares, Weighted-Average Grant Date Fair Value, Beginning Balance | $ / shares</t>
        </is>
      </c>
      <c r="B9" s="8" t="n">
        <v>59.21</v>
      </c>
    </row>
    <row r="10">
      <c r="A10" s="4" t="inlineStr">
        <is>
          <t>Unvested restricted common shares, Weighted-Average Grant Date Fair Value, Granted | $ / shares</t>
        </is>
      </c>
      <c r="B10" s="12" t="n">
        <v>42.11</v>
      </c>
    </row>
    <row r="11">
      <c r="A11" s="4" t="inlineStr">
        <is>
          <t>Unvested restricted common shares, Weighted-Average Grant Date Fair Value, Vested | $ / shares</t>
        </is>
      </c>
      <c r="B11" s="12" t="n">
        <v>67.98</v>
      </c>
    </row>
    <row r="12">
      <c r="A12" s="4" t="inlineStr">
        <is>
          <t>Unvested restricted common shares, Weighted-Average Grant Date Fair Value, Cancelled or forfeited | $ / shares</t>
        </is>
      </c>
      <c r="B12" s="12" t="n">
        <v>61.44</v>
      </c>
    </row>
    <row r="13">
      <c r="A13" s="4" t="inlineStr">
        <is>
          <t>Unvested restricted common shares, Weighted-Average Grant Date Fair Value, Ending Balance | $ / shares</t>
        </is>
      </c>
      <c r="B13" s="8" t="n">
        <v>53.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Antidilutive Securities not Include in Computation of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 in computation of net loss per share</t>
        </is>
      </c>
      <c r="B4" s="5" t="n">
        <v>10427242</v>
      </c>
      <c r="C4" s="5" t="n">
        <v>9255011</v>
      </c>
    </row>
    <row r="5">
      <c r="A5" s="4" t="inlineStr">
        <is>
          <t>Outstanding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 in computation of net loss per share</t>
        </is>
      </c>
      <c r="B7" s="5" t="n">
        <v>7886480</v>
      </c>
      <c r="C7" s="5" t="n">
        <v>7164349</v>
      </c>
    </row>
    <row r="8">
      <c r="A8" s="4" t="inlineStr">
        <is>
          <t>Unvested Restricted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 in computation of net loss per share</t>
        </is>
      </c>
      <c r="B10" s="5" t="n">
        <v>2527432</v>
      </c>
      <c r="C10" s="5" t="n">
        <v>2082032</v>
      </c>
    </row>
    <row r="11">
      <c r="A11" s="4" t="inlineStr">
        <is>
          <t>ESPP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 in computation of net loss per share</t>
        </is>
      </c>
      <c r="B13" s="5" t="n">
        <v>13330</v>
      </c>
      <c r="C13" s="5" t="n">
        <v>863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6" t="n">
        <v>1109</v>
      </c>
      <c r="C4" s="6" t="n">
        <v>724</v>
      </c>
    </row>
    <row r="5">
      <c r="A5" s="4" t="inlineStr">
        <is>
          <t>Effective income tax rate</t>
        </is>
      </c>
      <c r="B5" s="4" t="inlineStr">
        <is>
          <t>(0.80%)</t>
        </is>
      </c>
      <c r="C5" s="4" t="inlineStr">
        <is>
          <t>(0.60%)</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performance and decides how to allocate resources based on consolidated net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venue, Significant Segment Expenses and Segment Operating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865</v>
      </c>
      <c r="C4" s="6" t="n">
        <v>504</v>
      </c>
    </row>
    <row r="5">
      <c r="A5" s="3" t="inlineStr">
        <is>
          <t>Less:</t>
        </is>
      </c>
      <c r="B5" s="4" t="inlineStr">
        <is>
          <t xml:space="preserve"> </t>
        </is>
      </c>
      <c r="C5" s="4" t="inlineStr">
        <is>
          <t xml:space="preserve"> </t>
        </is>
      </c>
    </row>
    <row r="6">
      <c r="A6" s="4" t="inlineStr">
        <is>
          <t>Research and development</t>
        </is>
      </c>
      <c r="B6" s="5" t="n">
        <v>72484</v>
      </c>
      <c r="C6" s="5" t="n">
        <v>76172</v>
      </c>
    </row>
    <row r="7">
      <c r="A7" s="4" t="inlineStr">
        <is>
          <t>General and administrative</t>
        </is>
      </c>
      <c r="B7" s="5" t="n">
        <v>19296</v>
      </c>
      <c r="C7" s="5" t="n">
        <v>17953</v>
      </c>
    </row>
    <row r="8">
      <c r="A8" s="4" t="inlineStr">
        <is>
          <t>Collaboration expense, net</t>
        </is>
      </c>
      <c r="B8" s="5" t="n">
        <v>57509</v>
      </c>
      <c r="C8" s="5" t="n">
        <v>46966</v>
      </c>
    </row>
    <row r="9">
      <c r="A9" s="4" t="inlineStr">
        <is>
          <t>Stock-based compensation expense</t>
        </is>
      </c>
      <c r="B9" s="5" t="n">
        <v>20212</v>
      </c>
      <c r="C9" s="5" t="n">
        <v>19405</v>
      </c>
    </row>
    <row r="10">
      <c r="A10" s="4" t="inlineStr">
        <is>
          <t>Depreciation expense</t>
        </is>
      </c>
      <c r="B10" s="5" t="n">
        <v>4700</v>
      </c>
      <c r="C10" s="5" t="n">
        <v>4800</v>
      </c>
    </row>
    <row r="11">
      <c r="A11" s="4" t="inlineStr">
        <is>
          <t>Segment net income (loss)</t>
        </is>
      </c>
      <c r="B11" s="5" t="n">
        <v>-135996</v>
      </c>
      <c r="C11" s="5" t="n">
        <v>-116591</v>
      </c>
    </row>
    <row r="12">
      <c r="A12" s="4" t="inlineStr">
        <is>
          <t>Net loss</t>
        </is>
      </c>
      <c r="B12" s="5" t="n">
        <v>-135996</v>
      </c>
      <c r="C12" s="5" t="n">
        <v>-116591</v>
      </c>
    </row>
    <row r="13">
      <c r="A13" s="4" t="inlineStr">
        <is>
          <t>Operating Segments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venue</t>
        </is>
      </c>
      <c r="B15" s="5" t="n">
        <v>865</v>
      </c>
      <c r="C15" s="5" t="n">
        <v>504</v>
      </c>
    </row>
    <row r="16">
      <c r="A16" s="3" t="inlineStr">
        <is>
          <t>Less:</t>
        </is>
      </c>
      <c r="B16" s="4" t="inlineStr">
        <is>
          <t xml:space="preserve"> </t>
        </is>
      </c>
      <c r="C16" s="4" t="inlineStr">
        <is>
          <t xml:space="preserve"> </t>
        </is>
      </c>
    </row>
    <row r="17">
      <c r="A17" s="4" t="inlineStr">
        <is>
          <t>Research and development</t>
        </is>
      </c>
      <c r="B17" s="5" t="n">
        <v>60333</v>
      </c>
      <c r="C17" s="5" t="n">
        <v>62350</v>
      </c>
    </row>
    <row r="18">
      <c r="A18" s="4" t="inlineStr">
        <is>
          <t>General and administrative</t>
        </is>
      </c>
      <c r="B18" s="5" t="n">
        <v>6517</v>
      </c>
      <c r="C18" s="5" t="n">
        <v>7551</v>
      </c>
    </row>
    <row r="19">
      <c r="A19" s="4" t="inlineStr">
        <is>
          <t>Collaboration expense, net</t>
        </is>
      </c>
      <c r="B19" s="5" t="n">
        <v>57509</v>
      </c>
      <c r="C19" s="5" t="n">
        <v>46966</v>
      </c>
    </row>
    <row r="20">
      <c r="A20" s="4" t="inlineStr">
        <is>
          <t>Stock-based compensation expense</t>
        </is>
      </c>
      <c r="B20" s="5" t="n">
        <v>20212</v>
      </c>
      <c r="C20" s="5" t="n">
        <v>19405</v>
      </c>
    </row>
    <row r="21">
      <c r="A21" s="4" t="inlineStr">
        <is>
          <t>Depreciation expense</t>
        </is>
      </c>
      <c r="B21" s="5" t="n">
        <v>4718</v>
      </c>
      <c r="C21" s="5" t="n">
        <v>4819</v>
      </c>
    </row>
    <row r="22">
      <c r="A22" s="4" t="inlineStr">
        <is>
          <t>Other segment items</t>
        </is>
      </c>
      <c r="B22" s="5" t="n">
        <v>-12428</v>
      </c>
      <c r="C22" s="5" t="n">
        <v>-23996</v>
      </c>
    </row>
    <row r="23">
      <c r="A23" s="4" t="inlineStr">
        <is>
          <t>Segment net income (loss)</t>
        </is>
      </c>
      <c r="B23" s="5" t="n">
        <v>-135996</v>
      </c>
      <c r="C23" s="5" t="n">
        <v>-116591</v>
      </c>
    </row>
    <row r="24">
      <c r="A24" s="4" t="inlineStr">
        <is>
          <t>Adjustments or reconciling items</t>
        </is>
      </c>
      <c r="B24" s="5" t="n">
        <v>0</v>
      </c>
      <c r="C24" s="5" t="n">
        <v>0</v>
      </c>
    </row>
    <row r="25">
      <c r="A25" s="4" t="inlineStr">
        <is>
          <t>Net loss</t>
        </is>
      </c>
      <c r="B25" s="6" t="n">
        <v>-135996</v>
      </c>
      <c r="C25" s="6" t="n">
        <v>-11659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formation - Schedule of Reportable Segment Profit and Loss, Including Significant Expense Categories, Attributable to the Company's Reportable Segment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 expense</t>
        </is>
      </c>
      <c r="B4" s="6" t="n">
        <v>20212</v>
      </c>
      <c r="C4" s="6" t="n">
        <v>19405</v>
      </c>
    </row>
    <row r="5">
      <c r="A5" s="4" t="inlineStr">
        <is>
          <t>Depreciation expense</t>
        </is>
      </c>
      <c r="B5" s="5" t="n">
        <v>4700</v>
      </c>
      <c r="C5" s="5" t="n">
        <v>4800</v>
      </c>
    </row>
    <row r="6">
      <c r="A6" s="4" t="inlineStr">
        <is>
          <t>Research and Develop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tock-based compensation expense</t>
        </is>
      </c>
      <c r="B8" s="5" t="n">
        <v>9732</v>
      </c>
      <c r="C8" s="5" t="n">
        <v>11182</v>
      </c>
    </row>
    <row r="9">
      <c r="A9" s="4" t="inlineStr">
        <is>
          <t>Depreciation expense</t>
        </is>
      </c>
      <c r="B9" s="5" t="n">
        <v>2400</v>
      </c>
      <c r="C9" s="5" t="n">
        <v>2600</v>
      </c>
    </row>
    <row r="10">
      <c r="A10" s="4" t="inlineStr">
        <is>
          <t>General and Administrativ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tock-based compensation expense</t>
        </is>
      </c>
      <c r="B12" s="5" t="n">
        <v>10480</v>
      </c>
      <c r="C12" s="5" t="n">
        <v>8223</v>
      </c>
    </row>
    <row r="13">
      <c r="A13" s="4" t="inlineStr">
        <is>
          <t>Depreciation expense</t>
        </is>
      </c>
      <c r="B13" s="6" t="n">
        <v>2300</v>
      </c>
      <c r="C13" s="6" t="n">
        <v>2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36" customWidth="1" min="5" max="5"/>
    <col width="29" customWidth="1" min="6" max="6"/>
    <col width="53" customWidth="1" min="7" max="7"/>
  </cols>
  <sheetData>
    <row r="1">
      <c r="A1" s="1" t="inlineStr">
        <is>
          <t>Condensed Consolidated Statements of Shareholders' Equity (Unaudited) - USD ($) $ in Thousands</t>
        </is>
      </c>
      <c r="B1" s="2" t="inlineStr">
        <is>
          <t>Total</t>
        </is>
      </c>
      <c r="C1" s="2" t="inlineStr">
        <is>
          <t>Common Shares [Member]</t>
        </is>
      </c>
      <c r="D1" s="2" t="inlineStr">
        <is>
          <t>Treasury Shares [Member]</t>
        </is>
      </c>
      <c r="E1" s="2" t="inlineStr">
        <is>
          <t>Additional Paid-in Capital [Member]</t>
        </is>
      </c>
      <c r="F1" s="2" t="inlineStr">
        <is>
          <t>Accumulated Deficit [Member]</t>
        </is>
      </c>
      <c r="G1" s="2" t="inlineStr">
        <is>
          <t>Accumulated Other Comprehensive Gain/(Loss) [Member]</t>
        </is>
      </c>
    </row>
    <row r="2">
      <c r="A2" s="4" t="inlineStr">
        <is>
          <t>Beginning balance at Dec. 31, 2023</t>
        </is>
      </c>
      <c r="B2" s="6" t="n">
        <v>1882803</v>
      </c>
      <c r="C2" s="6" t="n">
        <v>2497</v>
      </c>
      <c r="D2" s="6" t="n">
        <v>-62</v>
      </c>
      <c r="E2" s="6" t="n">
        <v>2878155</v>
      </c>
      <c r="F2" s="6" t="n">
        <v>-999700</v>
      </c>
      <c r="G2" s="6" t="n">
        <v>1913</v>
      </c>
    </row>
    <row r="3">
      <c r="A3" s="4" t="inlineStr">
        <is>
          <t>Beginning balance, Shares at Dec. 31, 2023</t>
        </is>
      </c>
      <c r="B3" s="4" t="inlineStr">
        <is>
          <t xml:space="preserve"> </t>
        </is>
      </c>
      <c r="C3" s="5" t="n">
        <v>80044378</v>
      </c>
      <c r="D3" s="4" t="inlineStr">
        <is>
          <t xml:space="preserve"> </t>
        </is>
      </c>
      <c r="E3" s="4" t="inlineStr">
        <is>
          <t xml:space="preserve"> </t>
        </is>
      </c>
      <c r="F3" s="4" t="inlineStr">
        <is>
          <t xml:space="preserve"> </t>
        </is>
      </c>
      <c r="G3" s="4" t="inlineStr">
        <is>
          <t xml:space="preserve"> </t>
        </is>
      </c>
    </row>
    <row r="4">
      <c r="A4" s="4" t="inlineStr">
        <is>
          <t>Treasury stock, Beginning balance (in shares) at Dec. 31, 2023</t>
        </is>
      </c>
      <c r="B4" s="4" t="inlineStr">
        <is>
          <t xml:space="preserve"> </t>
        </is>
      </c>
      <c r="C4" s="4" t="inlineStr">
        <is>
          <t xml:space="preserve"> </t>
        </is>
      </c>
      <c r="D4" s="5" t="n">
        <v>170316</v>
      </c>
      <c r="E4" s="4" t="inlineStr">
        <is>
          <t xml:space="preserve"> </t>
        </is>
      </c>
      <c r="F4" s="4" t="inlineStr">
        <is>
          <t xml:space="preserve"> </t>
        </is>
      </c>
      <c r="G4" s="4" t="inlineStr">
        <is>
          <t xml:space="preserve"> </t>
        </is>
      </c>
    </row>
    <row r="5">
      <c r="A5" s="4" t="inlineStr">
        <is>
          <t>Issuance of common shares, net of issuance costs</t>
        </is>
      </c>
      <c r="B5" s="5" t="n">
        <v>277147</v>
      </c>
      <c r="C5" s="6" t="n">
        <v>132</v>
      </c>
      <c r="D5" s="4" t="inlineStr">
        <is>
          <t xml:space="preserve"> </t>
        </is>
      </c>
      <c r="E5" s="5" t="n">
        <v>277015</v>
      </c>
      <c r="F5" s="4" t="inlineStr">
        <is>
          <t xml:space="preserve"> </t>
        </is>
      </c>
      <c r="G5" s="4" t="inlineStr">
        <is>
          <t xml:space="preserve"> </t>
        </is>
      </c>
    </row>
    <row r="6">
      <c r="A6" s="4" t="inlineStr">
        <is>
          <t>Issuance of common shares, net of issuance costs (in shares)</t>
        </is>
      </c>
      <c r="B6" s="4" t="inlineStr">
        <is>
          <t xml:space="preserve"> </t>
        </is>
      </c>
      <c r="C6" s="5" t="n">
        <v>3929610</v>
      </c>
      <c r="D6" s="4" t="inlineStr">
        <is>
          <t xml:space="preserve"> </t>
        </is>
      </c>
      <c r="E6" s="4" t="inlineStr">
        <is>
          <t xml:space="preserve"> </t>
        </is>
      </c>
      <c r="F6" s="4" t="inlineStr">
        <is>
          <t xml:space="preserve"> </t>
        </is>
      </c>
      <c r="G6" s="4" t="inlineStr">
        <is>
          <t xml:space="preserve"> </t>
        </is>
      </c>
    </row>
    <row r="7">
      <c r="A7" s="4" t="inlineStr">
        <is>
          <t>Vesting of restricted shares</t>
        </is>
      </c>
      <c r="B7" s="5" t="n">
        <v>7</v>
      </c>
      <c r="C7" s="6" t="n">
        <v>7</v>
      </c>
      <c r="D7" s="4" t="inlineStr">
        <is>
          <t xml:space="preserve"> </t>
        </is>
      </c>
      <c r="E7" s="4" t="inlineStr">
        <is>
          <t xml:space="preserve"> </t>
        </is>
      </c>
      <c r="F7" s="4" t="inlineStr">
        <is>
          <t xml:space="preserve"> </t>
        </is>
      </c>
      <c r="G7" s="4" t="inlineStr">
        <is>
          <t xml:space="preserve"> </t>
        </is>
      </c>
    </row>
    <row r="8">
      <c r="A8" s="4" t="inlineStr">
        <is>
          <t>Vesting of restricted shares (in shares)</t>
        </is>
      </c>
      <c r="B8" s="4" t="inlineStr">
        <is>
          <t xml:space="preserve"> </t>
        </is>
      </c>
      <c r="C8" s="5" t="n">
        <v>214913</v>
      </c>
      <c r="D8" s="4" t="inlineStr">
        <is>
          <t xml:space="preserve"> </t>
        </is>
      </c>
      <c r="E8" s="4" t="inlineStr">
        <is>
          <t xml:space="preserve"> </t>
        </is>
      </c>
      <c r="F8" s="4" t="inlineStr">
        <is>
          <t xml:space="preserve"> </t>
        </is>
      </c>
      <c r="G8" s="4" t="inlineStr">
        <is>
          <t xml:space="preserve"> </t>
        </is>
      </c>
    </row>
    <row r="9">
      <c r="A9" s="4" t="inlineStr">
        <is>
          <t>Exercise of vested options, net of issuance costs</t>
        </is>
      </c>
      <c r="B9" s="5" t="n">
        <v>23866</v>
      </c>
      <c r="C9" s="6" t="n">
        <v>22</v>
      </c>
      <c r="D9" s="4" t="inlineStr">
        <is>
          <t xml:space="preserve"> </t>
        </is>
      </c>
      <c r="E9" s="5" t="n">
        <v>23844</v>
      </c>
      <c r="F9" s="4" t="inlineStr">
        <is>
          <t xml:space="preserve"> </t>
        </is>
      </c>
      <c r="G9" s="4" t="inlineStr">
        <is>
          <t xml:space="preserve"> </t>
        </is>
      </c>
    </row>
    <row r="10">
      <c r="A10" s="4" t="inlineStr">
        <is>
          <t>Exercise of vested options, net of issuance costs (in shares)</t>
        </is>
      </c>
      <c r="B10" s="4" t="inlineStr">
        <is>
          <t xml:space="preserve"> </t>
        </is>
      </c>
      <c r="C10" s="5" t="n">
        <v>632683</v>
      </c>
      <c r="D10" s="4" t="inlineStr">
        <is>
          <t xml:space="preserve"> </t>
        </is>
      </c>
      <c r="E10" s="4" t="inlineStr">
        <is>
          <t xml:space="preserve"> </t>
        </is>
      </c>
      <c r="F10" s="4" t="inlineStr">
        <is>
          <t xml:space="preserve"> </t>
        </is>
      </c>
      <c r="G10" s="4" t="inlineStr">
        <is>
          <t xml:space="preserve"> </t>
        </is>
      </c>
    </row>
    <row r="11">
      <c r="A11" s="4" t="inlineStr">
        <is>
          <t>Purchase of common stock under ESPP</t>
        </is>
      </c>
      <c r="B11" s="5" t="n">
        <v>764</v>
      </c>
      <c r="C11" s="4" t="inlineStr">
        <is>
          <t xml:space="preserve"> </t>
        </is>
      </c>
      <c r="D11" s="4" t="inlineStr">
        <is>
          <t xml:space="preserve"> </t>
        </is>
      </c>
      <c r="E11" s="5" t="n">
        <v>764</v>
      </c>
      <c r="F11" s="4" t="inlineStr">
        <is>
          <t xml:space="preserve"> </t>
        </is>
      </c>
      <c r="G11" s="4" t="inlineStr">
        <is>
          <t xml:space="preserve"> </t>
        </is>
      </c>
    </row>
    <row r="12">
      <c r="A12" s="4" t="inlineStr">
        <is>
          <t>Purchase of common stock under ESPP (in shares)</t>
        </is>
      </c>
      <c r="B12" s="4" t="inlineStr">
        <is>
          <t xml:space="preserve"> </t>
        </is>
      </c>
      <c r="C12" s="5" t="n">
        <v>16026</v>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19405</v>
      </c>
      <c r="C13" s="4" t="inlineStr">
        <is>
          <t xml:space="preserve"> </t>
        </is>
      </c>
      <c r="D13" s="4" t="inlineStr">
        <is>
          <t xml:space="preserve"> </t>
        </is>
      </c>
      <c r="E13" s="5" t="n">
        <v>19405</v>
      </c>
      <c r="F13" s="4" t="inlineStr">
        <is>
          <t xml:space="preserve"> </t>
        </is>
      </c>
      <c r="G13" s="4" t="inlineStr">
        <is>
          <t xml:space="preserve"> </t>
        </is>
      </c>
    </row>
    <row r="14">
      <c r="A14" s="4" t="inlineStr">
        <is>
          <t>Other comprehensive income (loss)</t>
        </is>
      </c>
      <c r="B14" s="5" t="n">
        <v>-3465</v>
      </c>
      <c r="C14" s="4" t="inlineStr">
        <is>
          <t xml:space="preserve"> </t>
        </is>
      </c>
      <c r="D14" s="4" t="inlineStr">
        <is>
          <t xml:space="preserve"> </t>
        </is>
      </c>
      <c r="E14" s="4" t="inlineStr">
        <is>
          <t xml:space="preserve"> </t>
        </is>
      </c>
      <c r="F14" s="4" t="inlineStr">
        <is>
          <t xml:space="preserve"> </t>
        </is>
      </c>
      <c r="G14" s="5" t="n">
        <v>-3465</v>
      </c>
    </row>
    <row r="15">
      <c r="A15" s="4" t="inlineStr">
        <is>
          <t>Net Income (Loss)</t>
        </is>
      </c>
      <c r="B15" s="5" t="n">
        <v>-116591</v>
      </c>
      <c r="C15" s="4" t="inlineStr">
        <is>
          <t xml:space="preserve"> </t>
        </is>
      </c>
      <c r="D15" s="4" t="inlineStr">
        <is>
          <t xml:space="preserve"> </t>
        </is>
      </c>
      <c r="E15" s="4" t="inlineStr">
        <is>
          <t xml:space="preserve"> </t>
        </is>
      </c>
      <c r="F15" s="5" t="n">
        <v>-116591</v>
      </c>
      <c r="G15" s="4" t="inlineStr">
        <is>
          <t xml:space="preserve"> </t>
        </is>
      </c>
    </row>
    <row r="16">
      <c r="A16" s="4" t="inlineStr">
        <is>
          <t>Ending balance at Mar. 31, 2024</t>
        </is>
      </c>
      <c r="B16" s="5" t="n">
        <v>2083936</v>
      </c>
      <c r="C16" s="6" t="n">
        <v>2658</v>
      </c>
      <c r="D16" s="6" t="n">
        <v>-62</v>
      </c>
      <c r="E16" s="5" t="n">
        <v>3199183</v>
      </c>
      <c r="F16" s="5" t="n">
        <v>-1116291</v>
      </c>
      <c r="G16" s="5" t="n">
        <v>-1552</v>
      </c>
    </row>
    <row r="17">
      <c r="A17" s="4" t="inlineStr">
        <is>
          <t>Treasury Stock, Ending balance (in shares) at Mar. 31, 2024</t>
        </is>
      </c>
      <c r="B17" s="4" t="inlineStr">
        <is>
          <t xml:space="preserve"> </t>
        </is>
      </c>
      <c r="C17" s="4" t="inlineStr">
        <is>
          <t xml:space="preserve"> </t>
        </is>
      </c>
      <c r="D17" s="5" t="n">
        <v>170316</v>
      </c>
      <c r="E17" s="4" t="inlineStr">
        <is>
          <t xml:space="preserve"> </t>
        </is>
      </c>
      <c r="F17" s="4" t="inlineStr">
        <is>
          <t xml:space="preserve"> </t>
        </is>
      </c>
      <c r="G17" s="4" t="inlineStr">
        <is>
          <t xml:space="preserve"> </t>
        </is>
      </c>
    </row>
    <row r="18">
      <c r="A18" s="4" t="inlineStr">
        <is>
          <t>Ending balance, Shares at Mar. 31, 2024</t>
        </is>
      </c>
      <c r="B18" s="4" t="inlineStr">
        <is>
          <t xml:space="preserve"> </t>
        </is>
      </c>
      <c r="C18" s="5" t="n">
        <v>84837610</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1932080</v>
      </c>
      <c r="C19" s="6" t="n">
        <v>2698</v>
      </c>
      <c r="D19" s="6" t="n">
        <v>-62</v>
      </c>
      <c r="E19" s="5" t="n">
        <v>3293556</v>
      </c>
      <c r="F19" s="5" t="n">
        <v>-1365952</v>
      </c>
      <c r="G19" s="5" t="n">
        <v>1840</v>
      </c>
    </row>
    <row r="20">
      <c r="A20" s="4" t="inlineStr">
        <is>
          <t>Beginning balance, Shares at Dec. 31, 2024</t>
        </is>
      </c>
      <c r="B20" s="4" t="inlineStr">
        <is>
          <t xml:space="preserve"> </t>
        </is>
      </c>
      <c r="C20" s="5" t="n">
        <v>85741981</v>
      </c>
      <c r="D20" s="4" t="inlineStr">
        <is>
          <t xml:space="preserve"> </t>
        </is>
      </c>
      <c r="E20" s="4" t="inlineStr">
        <is>
          <t xml:space="preserve"> </t>
        </is>
      </c>
      <c r="F20" s="4" t="inlineStr">
        <is>
          <t xml:space="preserve"> </t>
        </is>
      </c>
      <c r="G20" s="4" t="inlineStr">
        <is>
          <t xml:space="preserve"> </t>
        </is>
      </c>
    </row>
    <row r="21">
      <c r="A21" s="4" t="inlineStr">
        <is>
          <t>Treasury stock, Beginning balance (in shares) at Dec. 31, 2024</t>
        </is>
      </c>
      <c r="B21" s="5" t="n">
        <v>170316</v>
      </c>
      <c r="C21" s="4" t="inlineStr">
        <is>
          <t xml:space="preserve"> </t>
        </is>
      </c>
      <c r="D21" s="5" t="n">
        <v>170316</v>
      </c>
      <c r="E21" s="4" t="inlineStr">
        <is>
          <t xml:space="preserve"> </t>
        </is>
      </c>
      <c r="F21" s="4" t="inlineStr">
        <is>
          <t xml:space="preserve"> </t>
        </is>
      </c>
      <c r="G21" s="4" t="inlineStr">
        <is>
          <t xml:space="preserve"> </t>
        </is>
      </c>
    </row>
    <row r="22">
      <c r="A22" s="4" t="inlineStr">
        <is>
          <t>Issuance of common shares, net of issuance costs</t>
        </is>
      </c>
      <c r="B22" s="6" t="n">
        <v>8637</v>
      </c>
      <c r="C22" s="6" t="n">
        <v>5</v>
      </c>
      <c r="D22" s="4" t="inlineStr">
        <is>
          <t xml:space="preserve"> </t>
        </is>
      </c>
      <c r="E22" s="5" t="n">
        <v>8632</v>
      </c>
      <c r="F22" s="4" t="inlineStr">
        <is>
          <t xml:space="preserve"> </t>
        </is>
      </c>
      <c r="G22" s="4" t="inlineStr">
        <is>
          <t xml:space="preserve"> </t>
        </is>
      </c>
    </row>
    <row r="23">
      <c r="A23" s="4" t="inlineStr">
        <is>
          <t>Issuance of common shares, net of issuance costs (in shares)</t>
        </is>
      </c>
      <c r="B23" s="4" t="inlineStr">
        <is>
          <t xml:space="preserve"> </t>
        </is>
      </c>
      <c r="C23" s="5" t="n">
        <v>162482</v>
      </c>
      <c r="D23" s="4" t="inlineStr">
        <is>
          <t xml:space="preserve"> </t>
        </is>
      </c>
      <c r="E23" s="4" t="inlineStr">
        <is>
          <t xml:space="preserve"> </t>
        </is>
      </c>
      <c r="F23" s="4" t="inlineStr">
        <is>
          <t xml:space="preserve"> </t>
        </is>
      </c>
      <c r="G23" s="4" t="inlineStr">
        <is>
          <t xml:space="preserve"> </t>
        </is>
      </c>
    </row>
    <row r="24">
      <c r="A24" s="4" t="inlineStr">
        <is>
          <t>Vesting of restricted shares</t>
        </is>
      </c>
      <c r="B24" s="5" t="n">
        <v>15</v>
      </c>
      <c r="C24" s="6" t="n">
        <v>15</v>
      </c>
      <c r="D24" s="4" t="inlineStr">
        <is>
          <t xml:space="preserve"> </t>
        </is>
      </c>
      <c r="E24" s="4" t="inlineStr">
        <is>
          <t xml:space="preserve"> </t>
        </is>
      </c>
      <c r="F24" s="4" t="inlineStr">
        <is>
          <t xml:space="preserve"> </t>
        </is>
      </c>
      <c r="G24" s="4" t="inlineStr">
        <is>
          <t xml:space="preserve"> </t>
        </is>
      </c>
    </row>
    <row r="25">
      <c r="A25" s="4" t="inlineStr">
        <is>
          <t>Vesting of restricted shares (in shares)</t>
        </is>
      </c>
      <c r="B25" s="4" t="inlineStr">
        <is>
          <t xml:space="preserve"> </t>
        </is>
      </c>
      <c r="C25" s="5" t="n">
        <v>396943</v>
      </c>
      <c r="D25" s="4" t="inlineStr">
        <is>
          <t xml:space="preserve"> </t>
        </is>
      </c>
      <c r="E25" s="4" t="inlineStr">
        <is>
          <t xml:space="preserve"> </t>
        </is>
      </c>
      <c r="F25" s="4" t="inlineStr">
        <is>
          <t xml:space="preserve"> </t>
        </is>
      </c>
      <c r="G25" s="4" t="inlineStr">
        <is>
          <t xml:space="preserve"> </t>
        </is>
      </c>
    </row>
    <row r="26">
      <c r="A26" s="4" t="inlineStr">
        <is>
          <t>Exercise of vested options, net of issuance costs</t>
        </is>
      </c>
      <c r="B26" s="6" t="n">
        <v>1264</v>
      </c>
      <c r="C26" s="6" t="n">
        <v>3</v>
      </c>
      <c r="D26" s="4" t="inlineStr">
        <is>
          <t xml:space="preserve"> </t>
        </is>
      </c>
      <c r="E26" s="5" t="n">
        <v>1261</v>
      </c>
      <c r="F26" s="4" t="inlineStr">
        <is>
          <t xml:space="preserve"> </t>
        </is>
      </c>
      <c r="G26" s="4" t="inlineStr">
        <is>
          <t xml:space="preserve"> </t>
        </is>
      </c>
    </row>
    <row r="27">
      <c r="A27" s="4" t="inlineStr">
        <is>
          <t>Exercise of vested options, net of issuance costs (in shares)</t>
        </is>
      </c>
      <c r="B27" s="5" t="n">
        <v>39996</v>
      </c>
      <c r="C27" s="5" t="n">
        <v>39996</v>
      </c>
      <c r="D27" s="4" t="inlineStr">
        <is>
          <t xml:space="preserve"> </t>
        </is>
      </c>
      <c r="E27" s="4" t="inlineStr">
        <is>
          <t xml:space="preserve"> </t>
        </is>
      </c>
      <c r="F27" s="4" t="inlineStr">
        <is>
          <t xml:space="preserve"> </t>
        </is>
      </c>
      <c r="G27" s="4" t="inlineStr">
        <is>
          <t xml:space="preserve"> </t>
        </is>
      </c>
    </row>
    <row r="28">
      <c r="A28" s="4" t="inlineStr">
        <is>
          <t>Purchase of common stock under ESPP</t>
        </is>
      </c>
      <c r="B28" s="6" t="n">
        <v>653</v>
      </c>
      <c r="C28" s="4" t="inlineStr">
        <is>
          <t xml:space="preserve"> </t>
        </is>
      </c>
      <c r="D28" s="4" t="inlineStr">
        <is>
          <t xml:space="preserve"> </t>
        </is>
      </c>
      <c r="E28" s="5" t="n">
        <v>653</v>
      </c>
      <c r="F28" s="4" t="inlineStr">
        <is>
          <t xml:space="preserve"> </t>
        </is>
      </c>
      <c r="G28" s="4" t="inlineStr">
        <is>
          <t xml:space="preserve"> </t>
        </is>
      </c>
    </row>
    <row r="29">
      <c r="A29" s="4" t="inlineStr">
        <is>
          <t>Purchase of common stock under ESPP (in shares)</t>
        </is>
      </c>
      <c r="B29" s="4" t="inlineStr">
        <is>
          <t xml:space="preserve"> </t>
        </is>
      </c>
      <c r="C29" s="5" t="n">
        <v>19522</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5" t="n">
        <v>20212</v>
      </c>
      <c r="C30" s="4" t="inlineStr">
        <is>
          <t xml:space="preserve"> </t>
        </is>
      </c>
      <c r="D30" s="4" t="inlineStr">
        <is>
          <t xml:space="preserve"> </t>
        </is>
      </c>
      <c r="E30" s="5" t="n">
        <v>20212</v>
      </c>
      <c r="F30" s="4" t="inlineStr">
        <is>
          <t xml:space="preserve"> </t>
        </is>
      </c>
      <c r="G30" s="4" t="inlineStr">
        <is>
          <t xml:space="preserve"> </t>
        </is>
      </c>
    </row>
    <row r="31">
      <c r="A31" s="4" t="inlineStr">
        <is>
          <t>Other comprehensive income (loss)</t>
        </is>
      </c>
      <c r="B31" s="5" t="n">
        <v>2295</v>
      </c>
      <c r="C31" s="4" t="inlineStr">
        <is>
          <t xml:space="preserve"> </t>
        </is>
      </c>
      <c r="D31" s="4" t="inlineStr">
        <is>
          <t xml:space="preserve"> </t>
        </is>
      </c>
      <c r="E31" s="4" t="inlineStr">
        <is>
          <t xml:space="preserve"> </t>
        </is>
      </c>
      <c r="F31" s="4" t="inlineStr">
        <is>
          <t xml:space="preserve"> </t>
        </is>
      </c>
      <c r="G31" s="5" t="n">
        <v>2295</v>
      </c>
    </row>
    <row r="32">
      <c r="A32" s="4" t="inlineStr">
        <is>
          <t>Net Income (Loss)</t>
        </is>
      </c>
      <c r="B32" s="5" t="n">
        <v>-135996</v>
      </c>
      <c r="C32" s="4" t="inlineStr">
        <is>
          <t xml:space="preserve"> </t>
        </is>
      </c>
      <c r="D32" s="4" t="inlineStr">
        <is>
          <t xml:space="preserve"> </t>
        </is>
      </c>
      <c r="E32" s="4" t="inlineStr">
        <is>
          <t xml:space="preserve"> </t>
        </is>
      </c>
      <c r="F32" s="5" t="n">
        <v>-135996</v>
      </c>
      <c r="G32" s="4" t="inlineStr">
        <is>
          <t xml:space="preserve"> </t>
        </is>
      </c>
    </row>
    <row r="33">
      <c r="A33" s="4" t="inlineStr">
        <is>
          <t>Ending balance at Mar. 31, 2025</t>
        </is>
      </c>
      <c r="B33" s="6" t="n">
        <v>1829160</v>
      </c>
      <c r="C33" s="6" t="n">
        <v>2721</v>
      </c>
      <c r="D33" s="6" t="n">
        <v>-62</v>
      </c>
      <c r="E33" s="6" t="n">
        <v>3324314</v>
      </c>
      <c r="F33" s="6" t="n">
        <v>-1501948</v>
      </c>
      <c r="G33" s="6" t="n">
        <v>4135</v>
      </c>
    </row>
    <row r="34">
      <c r="A34" s="4" t="inlineStr">
        <is>
          <t>Treasury Stock, Ending balance (in shares) at Mar. 31, 2025</t>
        </is>
      </c>
      <c r="B34" s="5" t="n">
        <v>170316</v>
      </c>
      <c r="C34" s="4" t="inlineStr">
        <is>
          <t xml:space="preserve"> </t>
        </is>
      </c>
      <c r="D34" s="5" t="n">
        <v>170316</v>
      </c>
      <c r="E34" s="4" t="inlineStr">
        <is>
          <t xml:space="preserve"> </t>
        </is>
      </c>
      <c r="F34" s="4" t="inlineStr">
        <is>
          <t xml:space="preserve"> </t>
        </is>
      </c>
      <c r="G34" s="4" t="inlineStr">
        <is>
          <t xml:space="preserve"> </t>
        </is>
      </c>
    </row>
    <row r="35">
      <c r="A35" s="4" t="inlineStr">
        <is>
          <t>Ending balance, Shares at Mar. 31, 2025</t>
        </is>
      </c>
      <c r="B35" s="4" t="inlineStr">
        <is>
          <t xml:space="preserve"> </t>
        </is>
      </c>
      <c r="C35" s="5" t="n">
        <v>86360924</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Millions</t>
        </is>
      </c>
      <c r="B1" s="2" t="inlineStr">
        <is>
          <t>3 Months Ended</t>
        </is>
      </c>
    </row>
    <row r="2">
      <c r="B2" s="2" t="inlineStr">
        <is>
          <t>Mar. 31, 2025</t>
        </is>
      </c>
      <c r="C2" s="2" t="inlineStr">
        <is>
          <t>Mar. 31, 2024</t>
        </is>
      </c>
    </row>
    <row r="3">
      <c r="A3" s="4" t="inlineStr">
        <is>
          <t>Common Shares [Member]</t>
        </is>
      </c>
      <c r="B3" s="4" t="inlineStr">
        <is>
          <t xml:space="preserve"> </t>
        </is>
      </c>
      <c r="C3" s="4" t="inlineStr">
        <is>
          <t xml:space="preserve"> </t>
        </is>
      </c>
    </row>
    <row r="4">
      <c r="A4" s="4" t="inlineStr">
        <is>
          <t>Issuance costs</t>
        </is>
      </c>
      <c r="B4" s="9" t="n">
        <v>0.1</v>
      </c>
      <c r="C4" s="9" t="n">
        <v>3.8</v>
      </c>
    </row>
    <row r="5">
      <c r="A5" s="4" t="inlineStr">
        <is>
          <t>Employee Stock Option</t>
        </is>
      </c>
      <c r="B5" s="4" t="inlineStr">
        <is>
          <t xml:space="preserve"> </t>
        </is>
      </c>
      <c r="C5" s="4" t="inlineStr">
        <is>
          <t xml:space="preserve"> </t>
        </is>
      </c>
    </row>
    <row r="6">
      <c r="A6" s="4" t="inlineStr">
        <is>
          <t>Issuance costs</t>
        </is>
      </c>
      <c r="B6" s="9" t="n">
        <v>0.2</v>
      </c>
      <c r="C6" s="9" t="n">
        <v>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5996</v>
      </c>
      <c r="C4" s="6" t="n">
        <v>-116591</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4736</v>
      </c>
      <c r="C6" s="5" t="n">
        <v>4833</v>
      </c>
    </row>
    <row r="7">
      <c r="A7" s="4" t="inlineStr">
        <is>
          <t>Equity-based compensation</t>
        </is>
      </c>
      <c r="B7" s="5" t="n">
        <v>20212</v>
      </c>
      <c r="C7" s="5" t="n">
        <v>19405</v>
      </c>
    </row>
    <row r="8">
      <c r="A8" s="4" t="inlineStr">
        <is>
          <t>Other non-cash items, net</t>
        </is>
      </c>
      <c r="B8" s="5" t="n">
        <v>2253</v>
      </c>
      <c r="C8" s="5" t="n">
        <v>-8385</v>
      </c>
    </row>
    <row r="9">
      <c r="A9" s="3" t="inlineStr">
        <is>
          <t>Changes in:</t>
        </is>
      </c>
      <c r="B9" s="4" t="inlineStr">
        <is>
          <t xml:space="preserve"> </t>
        </is>
      </c>
      <c r="C9" s="4" t="inlineStr">
        <is>
          <t xml:space="preserve"> </t>
        </is>
      </c>
    </row>
    <row r="10">
      <c r="A10" s="4" t="inlineStr">
        <is>
          <t>Accounts receivable</t>
        </is>
      </c>
      <c r="B10" s="5" t="n">
        <v>25000</v>
      </c>
      <c r="C10" s="5" t="n">
        <v>200000</v>
      </c>
    </row>
    <row r="11">
      <c r="A11" s="4" t="inlineStr">
        <is>
          <t>Prepaid expenses and other assets</t>
        </is>
      </c>
      <c r="B11" s="5" t="n">
        <v>-634</v>
      </c>
      <c r="C11" s="5" t="n">
        <v>2949</v>
      </c>
    </row>
    <row r="12">
      <c r="A12" s="4" t="inlineStr">
        <is>
          <t>Accounts payable and accrued expenses</t>
        </is>
      </c>
      <c r="B12" s="5" t="n">
        <v>42998</v>
      </c>
      <c r="C12" s="5" t="n">
        <v>9443</v>
      </c>
    </row>
    <row r="13">
      <c r="A13" s="4" t="inlineStr">
        <is>
          <t>Deferred revenue</t>
        </is>
      </c>
      <c r="B13" s="5" t="n">
        <v>-824</v>
      </c>
      <c r="C13" s="5" t="n">
        <v>-504</v>
      </c>
    </row>
    <row r="14">
      <c r="A14" s="4" t="inlineStr">
        <is>
          <t>Operating lease assets and liabilities</t>
        </is>
      </c>
      <c r="B14" s="5" t="n">
        <v>-1151</v>
      </c>
      <c r="C14" s="5" t="n">
        <v>-966</v>
      </c>
    </row>
    <row r="15">
      <c r="A15" s="4" t="inlineStr">
        <is>
          <t>Other liabilities, net</t>
        </is>
      </c>
      <c r="B15" s="5" t="n">
        <v>-10541</v>
      </c>
      <c r="C15" s="5" t="n">
        <v>-432</v>
      </c>
    </row>
    <row r="16">
      <c r="A16" s="4" t="inlineStr">
        <is>
          <t>Net cash (used in) provided by operating activities</t>
        </is>
      </c>
      <c r="B16" s="5" t="n">
        <v>-53947</v>
      </c>
      <c r="C16" s="5" t="n">
        <v>109752</v>
      </c>
    </row>
    <row r="17">
      <c r="A17" s="3" t="inlineStr">
        <is>
          <t>Investing activities:</t>
        </is>
      </c>
      <c r="B17" s="4" t="inlineStr">
        <is>
          <t xml:space="preserve"> </t>
        </is>
      </c>
      <c r="C17" s="4" t="inlineStr">
        <is>
          <t xml:space="preserve"> </t>
        </is>
      </c>
    </row>
    <row r="18">
      <c r="A18" s="4" t="inlineStr">
        <is>
          <t>Purchase of property, plant and equipment</t>
        </is>
      </c>
      <c r="B18" s="5" t="n">
        <v>-206</v>
      </c>
      <c r="C18" s="5" t="n">
        <v>-721</v>
      </c>
    </row>
    <row r="19">
      <c r="A19" s="4" t="inlineStr">
        <is>
          <t>Investment in equity securities</t>
        </is>
      </c>
      <c r="B19" s="5" t="n">
        <v>-5000</v>
      </c>
      <c r="C19" s="5" t="n">
        <v>-7500</v>
      </c>
    </row>
    <row r="20">
      <c r="A20" s="4" t="inlineStr">
        <is>
          <t>Purchases of marketable securities</t>
        </is>
      </c>
      <c r="B20" s="5" t="n">
        <v>-200730</v>
      </c>
      <c r="C20" s="5" t="n">
        <v>-326915</v>
      </c>
    </row>
    <row r="21">
      <c r="A21" s="4" t="inlineStr">
        <is>
          <t>Maturities of marketable securities</t>
        </is>
      </c>
      <c r="B21" s="5" t="n">
        <v>186181</v>
      </c>
      <c r="C21" s="5" t="n">
        <v>237336</v>
      </c>
    </row>
    <row r="22">
      <c r="A22" s="4" t="inlineStr">
        <is>
          <t>Net cash used in investing activities</t>
        </is>
      </c>
      <c r="B22" s="5" t="n">
        <v>-19755</v>
      </c>
      <c r="C22" s="5" t="n">
        <v>-97800</v>
      </c>
    </row>
    <row r="23">
      <c r="A23" s="3" t="inlineStr">
        <is>
          <t>Financing activities:</t>
        </is>
      </c>
      <c r="B23" s="4" t="inlineStr">
        <is>
          <t xml:space="preserve"> </t>
        </is>
      </c>
      <c r="C23" s="4" t="inlineStr">
        <is>
          <t xml:space="preserve"> </t>
        </is>
      </c>
    </row>
    <row r="24">
      <c r="A24" s="4" t="inlineStr">
        <is>
          <t>Proceeds from issuance of common shares, net of issuance costs</t>
        </is>
      </c>
      <c r="B24" s="5" t="n">
        <v>8516</v>
      </c>
      <c r="C24" s="5" t="n">
        <v>280745</v>
      </c>
    </row>
    <row r="25">
      <c r="A25" s="4" t="inlineStr">
        <is>
          <t>Proceeds from exercise of options and ESPP contributions, net of issuance costs</t>
        </is>
      </c>
      <c r="B25" s="5" t="n">
        <v>2072</v>
      </c>
      <c r="C25" s="5" t="n">
        <v>25189</v>
      </c>
    </row>
    <row r="26">
      <c r="A26" s="4" t="inlineStr">
        <is>
          <t>Net cash provided by financing activities</t>
        </is>
      </c>
      <c r="B26" s="5" t="n">
        <v>10588</v>
      </c>
      <c r="C26" s="5" t="n">
        <v>305934</v>
      </c>
    </row>
    <row r="27">
      <c r="A27" s="4" t="inlineStr">
        <is>
          <t>Effect of exchange rate changes on cash</t>
        </is>
      </c>
      <c r="B27" s="5" t="n">
        <v>41</v>
      </c>
      <c r="C27" s="5" t="n">
        <v>-11</v>
      </c>
    </row>
    <row r="28">
      <c r="A28" s="4" t="inlineStr">
        <is>
          <t>(Decrease) increase in cash</t>
        </is>
      </c>
      <c r="B28" s="5" t="n">
        <v>-63073</v>
      </c>
      <c r="C28" s="5" t="n">
        <v>317875</v>
      </c>
    </row>
    <row r="29">
      <c r="A29" s="4" t="inlineStr">
        <is>
          <t>Cash, cash equivalents and restricted cash, beginning of period</t>
        </is>
      </c>
      <c r="B29" s="5" t="n">
        <v>309776</v>
      </c>
      <c r="C29" s="5" t="n">
        <v>401068</v>
      </c>
    </row>
    <row r="30">
      <c r="A30" s="4" t="inlineStr">
        <is>
          <t>Cash, cash equivalents and restricted cash, end of period</t>
        </is>
      </c>
      <c r="B30" s="5" t="n">
        <v>246703</v>
      </c>
      <c r="C30" s="5" t="n">
        <v>718943</v>
      </c>
    </row>
    <row r="31">
      <c r="A31" s="3" t="inlineStr">
        <is>
          <t>Supplemental disclosure of non-cash investing and financing activities</t>
        </is>
      </c>
      <c r="B31" s="4" t="inlineStr">
        <is>
          <t xml:space="preserve"> </t>
        </is>
      </c>
      <c r="C31" s="4" t="inlineStr">
        <is>
          <t xml:space="preserve"> </t>
        </is>
      </c>
    </row>
    <row r="32">
      <c r="A32" s="4" t="inlineStr">
        <is>
          <t>Equity issuance costs in accounts payable, accrued expenses, and other long-term liabilities</t>
        </is>
      </c>
      <c r="B32" s="6" t="n">
        <v>3219</v>
      </c>
      <c r="C32" s="6" t="n">
        <v>45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184</v>
      </c>
      <c r="C3" s="6" t="n">
        <v>298257</v>
      </c>
      <c r="D3" s="6" t="n">
        <v>707427</v>
      </c>
      <c r="E3" s="4" t="inlineStr">
        <is>
          <t xml:space="preserve"> </t>
        </is>
      </c>
    </row>
    <row r="4">
      <c r="A4" s="4" t="inlineStr">
        <is>
          <t>Prepaid expenses and other current assets</t>
        </is>
      </c>
      <c r="B4" s="5" t="n">
        <v>3513</v>
      </c>
      <c r="C4" s="4" t="inlineStr">
        <is>
          <t xml:space="preserve"> </t>
        </is>
      </c>
      <c r="D4" s="5" t="n">
        <v>0</v>
      </c>
      <c r="E4" s="4" t="inlineStr">
        <is>
          <t xml:space="preserve"> </t>
        </is>
      </c>
    </row>
    <row r="5">
      <c r="A5" s="4" t="inlineStr">
        <is>
          <t>Restricted cash</t>
        </is>
      </c>
      <c r="B5" s="5" t="n">
        <v>8006</v>
      </c>
      <c r="C5" s="5" t="n">
        <v>11519</v>
      </c>
      <c r="D5" s="5" t="n">
        <v>11516</v>
      </c>
      <c r="E5" s="4" t="inlineStr">
        <is>
          <t xml:space="preserve"> </t>
        </is>
      </c>
    </row>
    <row r="6">
      <c r="A6" s="4" t="inlineStr">
        <is>
          <t>Cash, cash equivalents and restricted cash at end of period</t>
        </is>
      </c>
      <c r="B6" s="6" t="n">
        <v>246703</v>
      </c>
      <c r="C6" s="6" t="n">
        <v>309776</v>
      </c>
      <c r="D6" s="6" t="n">
        <v>718943</v>
      </c>
      <c r="E6" s="6" t="n">
        <v>4010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5996</v>
      </c>
      <c r="C4" s="6" t="n">
        <v>-11659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0:19Z</dcterms:created>
  <dcterms:modified xmlns:dcterms="http://purl.org/dc/terms/" xmlns:xsi="http://www.w3.org/2001/XMLSchema-instance" xsi:type="dcterms:W3CDTF">2025-05-06T20:10:21Z</dcterms:modified>
</cp:coreProperties>
</file>